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Income Taxes" sheetId="8" state="visible" r:id="rId8"/>
    <sheet xmlns:r="http://schemas.openxmlformats.org/officeDocument/2006/relationships" name="Earnings (Loss) Per Share"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Share Repurchase Plan" sheetId="14" state="visible" r:id="rId14"/>
    <sheet xmlns:r="http://schemas.openxmlformats.org/officeDocument/2006/relationships" name="Senior Credit Facility" sheetId="15" state="visible" r:id="rId15"/>
    <sheet xmlns:r="http://schemas.openxmlformats.org/officeDocument/2006/relationships" name="Impairments" sheetId="16" state="visible" r:id="rId16"/>
    <sheet xmlns:r="http://schemas.openxmlformats.org/officeDocument/2006/relationships" name="New Accounting Pronouncements" sheetId="17" state="visible" r:id="rId17"/>
    <sheet xmlns:r="http://schemas.openxmlformats.org/officeDocument/2006/relationships" name="Subsequent Events" sheetId="18" state="visible" r:id="rId18"/>
    <sheet xmlns:r="http://schemas.openxmlformats.org/officeDocument/2006/relationships" name="Description of Business and B_2" sheetId="19" state="visible" r:id="rId19"/>
    <sheet xmlns:r="http://schemas.openxmlformats.org/officeDocument/2006/relationships" name="Description of Business and B_3" sheetId="20" state="visible" r:id="rId20"/>
    <sheet xmlns:r="http://schemas.openxmlformats.org/officeDocument/2006/relationships" name="Stock-Based Compensation (Table" sheetId="21" state="visible" r:id="rId21"/>
    <sheet xmlns:r="http://schemas.openxmlformats.org/officeDocument/2006/relationships" name="Related Party Transactions (Tab" sheetId="22" state="visible" r:id="rId22"/>
    <sheet xmlns:r="http://schemas.openxmlformats.org/officeDocument/2006/relationships" name="Share Repurchase Plan (Tables)" sheetId="23" state="visible" r:id="rId23"/>
    <sheet xmlns:r="http://schemas.openxmlformats.org/officeDocument/2006/relationships" name="Description of Business and B_4" sheetId="24" state="visible" r:id="rId24"/>
    <sheet xmlns:r="http://schemas.openxmlformats.org/officeDocument/2006/relationships" name="Description of Business and B_5" sheetId="25" state="visible" r:id="rId25"/>
    <sheet xmlns:r="http://schemas.openxmlformats.org/officeDocument/2006/relationships" name="Income Taxes - Additional Infor" sheetId="26" state="visible" r:id="rId26"/>
    <sheet xmlns:r="http://schemas.openxmlformats.org/officeDocument/2006/relationships" name="Earnings (Loss) Per Share - Add" sheetId="27" state="visible" r:id="rId27"/>
    <sheet xmlns:r="http://schemas.openxmlformats.org/officeDocument/2006/relationships" name="Fair Value Measurements - Addit" sheetId="28" state="visible" r:id="rId28"/>
    <sheet xmlns:r="http://schemas.openxmlformats.org/officeDocument/2006/relationships" name="Stock-Based Compensation - Stoc" sheetId="29" state="visible" r:id="rId29"/>
    <sheet xmlns:r="http://schemas.openxmlformats.org/officeDocument/2006/relationships" name="Related Party Transactions - Sc" sheetId="30" state="visible" r:id="rId30"/>
    <sheet xmlns:r="http://schemas.openxmlformats.org/officeDocument/2006/relationships" name="Share Repurchase Plan - Additio" sheetId="31" state="visible" r:id="rId31"/>
    <sheet xmlns:r="http://schemas.openxmlformats.org/officeDocument/2006/relationships" name="Share Repurchase Plan - Schedul" sheetId="32" state="visible" r:id="rId32"/>
    <sheet xmlns:r="http://schemas.openxmlformats.org/officeDocument/2006/relationships" name="Senior Credit Facility - Additi" sheetId="33" state="visible" r:id="rId33"/>
    <sheet xmlns:r="http://schemas.openxmlformats.org/officeDocument/2006/relationships" name="Impairments - Additional Inform" sheetId="34" state="visible" r:id="rId34"/>
    <sheet xmlns:r="http://schemas.openxmlformats.org/officeDocument/2006/relationships" name="New Accounting Pronouncements -"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Oct. 31, 2020</t>
        </is>
      </c>
      <c r="C2" s="2" t="inlineStr">
        <is>
          <t>Nov. 2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KIRKLAND'S, INC</t>
        </is>
      </c>
    </row>
    <row r="10">
      <c r="A10" s="4" t="inlineStr">
        <is>
          <t>Entity Central Index Key</t>
        </is>
      </c>
      <c r="B10" s="4" t="inlineStr">
        <is>
          <t>0001056285</t>
        </is>
      </c>
    </row>
    <row r="11">
      <c r="A11" s="4" t="inlineStr">
        <is>
          <t>Current Fiscal Year End Date</t>
        </is>
      </c>
      <c r="B11" s="4" t="inlineStr">
        <is>
          <t>--01-30</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Common Stock, Shares Outstanding</t>
        </is>
      </c>
      <c r="C16" s="5" t="n">
        <v>14255596</v>
      </c>
    </row>
    <row r="17">
      <c r="A17" s="4" t="inlineStr">
        <is>
          <t>Entity Interactive Data Current</t>
        </is>
      </c>
      <c r="B17" s="4" t="inlineStr">
        <is>
          <t>Yes</t>
        </is>
      </c>
    </row>
    <row r="18">
      <c r="A18" s="4" t="inlineStr">
        <is>
          <t>Entity Current Reporting Status</t>
        </is>
      </c>
      <c r="B18" s="4" t="inlineStr">
        <is>
          <t>Yes</t>
        </is>
      </c>
    </row>
    <row r="19">
      <c r="A19" s="4" t="inlineStr">
        <is>
          <t>Entity File Number</t>
        </is>
      </c>
      <c r="B19" s="4" t="inlineStr">
        <is>
          <t>000-49885</t>
        </is>
      </c>
    </row>
    <row r="20">
      <c r="A20" s="4" t="inlineStr">
        <is>
          <t>Entity Tax Identification Number</t>
        </is>
      </c>
      <c r="B20" s="4" t="inlineStr">
        <is>
          <t>62-1287151</t>
        </is>
      </c>
    </row>
    <row r="21">
      <c r="A21" s="4" t="inlineStr">
        <is>
          <t>Entity Address, Address Line One</t>
        </is>
      </c>
      <c r="B21" s="4" t="inlineStr">
        <is>
          <t>5310 Maryland Way</t>
        </is>
      </c>
    </row>
    <row r="22">
      <c r="A22" s="4" t="inlineStr">
        <is>
          <t>Entity Address, City or Town</t>
        </is>
      </c>
      <c r="B22" s="4" t="inlineStr">
        <is>
          <t>Brentwood</t>
        </is>
      </c>
    </row>
    <row r="23">
      <c r="A23" s="4" t="inlineStr">
        <is>
          <t>Entity Address, State or Province</t>
        </is>
      </c>
      <c r="B23" s="4" t="inlineStr">
        <is>
          <t>TN</t>
        </is>
      </c>
    </row>
    <row r="24">
      <c r="A24" s="4" t="inlineStr">
        <is>
          <t>Entity Address, Postal Zip Code</t>
        </is>
      </c>
      <c r="B24" s="4" t="inlineStr">
        <is>
          <t>37027</t>
        </is>
      </c>
    </row>
    <row r="25">
      <c r="A25" s="4" t="inlineStr">
        <is>
          <t>Entity Incorporation, State or Country Code</t>
        </is>
      </c>
      <c r="B25" s="4" t="inlineStr">
        <is>
          <t>TN</t>
        </is>
      </c>
    </row>
    <row r="26">
      <c r="A26" s="4" t="inlineStr">
        <is>
          <t>City Area Code</t>
        </is>
      </c>
      <c r="B26" s="4" t="inlineStr">
        <is>
          <t>615</t>
        </is>
      </c>
    </row>
    <row r="27">
      <c r="A27" s="4" t="inlineStr">
        <is>
          <t>Local Phone Number</t>
        </is>
      </c>
      <c r="B27" s="4" t="inlineStr">
        <is>
          <t>872-4800</t>
        </is>
      </c>
    </row>
    <row r="28">
      <c r="A28" s="4" t="inlineStr">
        <is>
          <t>Title of 12(b) Security</t>
        </is>
      </c>
      <c r="B28" s="4" t="inlineStr">
        <is>
          <t>Common Stock</t>
        </is>
      </c>
    </row>
    <row r="29">
      <c r="A29" s="4" t="inlineStr">
        <is>
          <t>Trading Symbol</t>
        </is>
      </c>
      <c r="B29" s="4" t="inlineStr">
        <is>
          <t>KIRK</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Note 4 - Fair Value Measure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maintained The Executive Non-Qualified Excess Plan (the “Deferred Compensation Plan”). The Deferred Compensation Plan was funded, and the Company invested participant deferrals into trust assets, which were invested in a variety of mutual funds that were Level 1 inputs. The plan assets and plan liabilities were adjusted to fair value on a recurring basis. The Board of Directors approved the termination of the Deferred Compensation Plan effective September 6, 2019, and all remaining balances in the Deferred Compensation Plan were paid out during the 13-week period ended October 31, 2020. Deferred Compensation Plan assets and liabilities were approximately $1.9 million and $1.8 million as of February 1, 2020 and November 2, 2019, respectively, and were recorded in other assets and other liabilities in the condensed consolidated balance sheets. The Company measures certain assets at fair value on a non-recurring basis, including the evaluation of long-lived assets for impairment using Company-specific assumptions that would fall within Level 3 of the fair value hierarchy. The Company uses market participant rents to calculate the fair value of right-of-use assets and discounted future cash flows of the asset or asset group using a discount rate that approximates the cost of capital of a market participant to quantify fair value for other long-lived assets. See Note 10 to the condensed consolidated financial statements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Note 5 - Commitments and Contingencies The Company was named as a defendant in a putative class action filed in April 2017 in the United States District Court for the Western District of Pennsylvania, Gennock v. Kirkland’s, Inc. The complaint alleged that the Company, in violation of federal law, published more than the last five digits of a credit or debit card number on customers’ receipts. On October 21, 2019, the District Court dismissed the matter and ruled that the Plaintiffs did not have standing based on the Third Circuit’s recent decision in Kamal v. J. Crew Group, Inc., 918 F.3d 102 (3d. Cir. 2019). Following the dismissal in federal court, on October 25, 2019, the Plaintiffs filed a Praecipe to Transfer the case to Pennsylvania state court, and on August 20, 2020, the court ruled that the Plaintiffs have standing. However, the court also certified the standing issue for an interlocutory appeal, and the Company has filed a petition for allowance of appeal with the Pennsylvania Supreme Court. The Company continues to believe that the case is without merit and intends to continue to vigorously defend itself against the allegations. The matter is covered by insurance, and the Company does not believe that the case will have a material adverse effect on its consolidated financial condition, operating results or cash flows. The Company has been named as a defendant in a putative class action filed in May 2018 in the Superior Court of California, Miles v. Kirkland’s Stores, Inc. The case has been removed to Federal Court, Central District of California, and trial is currently set for November 8, 2021. The complaint alleges, on behalf of Miles and all other hourly Kirkland’s employees in California, various wage and hour violations. Kirkland’s denies the material allegations in the complaint and believes that its employment policies are generally compliant with California law. The parties are currently engaging in discovery, and the Plaintiff has until April 9, 2021, to file for class certification. The Company believes the case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Oct. 31, 2020</t>
        </is>
      </c>
    </row>
    <row r="3">
      <c r="A3" s="3" t="inlineStr">
        <is>
          <t>Disclosure Of Compensation Related Costs Sharebased Payments [Abstract]</t>
        </is>
      </c>
    </row>
    <row r="4">
      <c r="A4" s="4" t="inlineStr">
        <is>
          <t>Stock-Based Compensation</t>
        </is>
      </c>
      <c r="B4" s="4" t="inlineStr">
        <is>
          <t>Note 6 - Stock-Based Compensation The Company maintains equity incentive plans under which it may grant non-qualified stock options, incentive stock options, restricted stock, restricted stock units, or stock appreciation rights to employees, non-employee directors and consultants. Compensation expense is recognized on a straight-line basis over the vesting periods of each grant. There have been no material changes in the assumptions used to compute compensation expense during the current year. The table below sets forth selected stock-based compensation information (in thousands, except share amounts) for the periods indicated:
13-Week Period Ended
39-Week Period Ended
October 31, 2020
November 2, 2019
October 31, 2020
November 2, 2019
Stock-based compensation expense (included in compensation and benefits on the condensed consolidated statements of operations)
$
276
$
704
$
912
$
1,995
Stock options granted
—
74,468
—
504,961
Restricted stock units granted
—
42,424
1,050,421
501,1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 xml:space="preserve">Note 7 - Related Party Transactions The Company had an agreement with a related party vendor to purchase merchandise inventory. The vendor was considered a related party for financial reporting purposes because its principal owner is the spouse of the Company’s former Vice President of Product Development and Trend. As of June 14, 2019, the vendor is no longer a related party. The table below sets forth selected results related to this vendor, for the time period that the vendor was a related party, in dollars (in thousands) and percentages for the periods indicated:
13-Week Period Ended
39-Week Period Ended
October 31, 2020
November 2, 2019
October 31, 2020
November 2, 2019
Related Party Vendor:
Purchases
$
—
$
—
$
—
$
19,577
Purchases as a percent of total merchandise purchases
—
%
—
%
—
%
9.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Repurchase Plan</t>
        </is>
      </c>
      <c r="B1" s="2" t="inlineStr">
        <is>
          <t>9 Months Ended</t>
        </is>
      </c>
    </row>
    <row r="2">
      <c r="B2" s="2" t="inlineStr">
        <is>
          <t>Oct. 31, 2020</t>
        </is>
      </c>
    </row>
    <row r="3">
      <c r="A3" s="3" t="inlineStr">
        <is>
          <t>Treasury Stock Transactions [Abstract]</t>
        </is>
      </c>
    </row>
    <row r="4">
      <c r="A4" s="4" t="inlineStr">
        <is>
          <t>Share Repurchase Plan</t>
        </is>
      </c>
      <c r="B4" s="4" t="inlineStr">
        <is>
          <t>Note 8 - Share Repurchase Plan On September 24, 2018, the Company announced that its Board of Directors authorized a share repurchase plan providing for the purchase in the aggregate of up to $10 million of the Company’s outstanding common stock. Repurchases of shares will be made in accordance with applicable securities laws and may be made from time to time in the open market or by negotiated transactions. The amount and timing of repurchases will be based on a variety of factors, including stock price, regulatory limitations and other market and economic factors. The share repurchase plan does not require the Company to repurchase any specific number of shares, and the Company may terminate the repurchase plan at any time. As of October 31, 2020, the Company had approximately $21,000 remaining under the current share repurchase plan. The table below sets forth selected share repurchase plan information (in thousands, except share amounts) for the periods indicated:
13-Week Period Ended
39-Week Period Ended
October 31, 2020
November 2, 2019
October 31, 2020
November 2, 2019
Shares repurchased and retired
—
174,313
—
807,275
Share repurchase cost
$
—
$
243
$
—
$
3,6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redit Facility</t>
        </is>
      </c>
      <c r="B1" s="2" t="inlineStr">
        <is>
          <t>9 Months Ended</t>
        </is>
      </c>
    </row>
    <row r="2">
      <c r="B2" s="2" t="inlineStr">
        <is>
          <t>Oct. 31, 2020</t>
        </is>
      </c>
    </row>
    <row r="3">
      <c r="A3" s="3" t="inlineStr">
        <is>
          <t>Debt Disclosure [Abstract]</t>
        </is>
      </c>
    </row>
    <row r="4">
      <c r="A4" s="4" t="inlineStr">
        <is>
          <t>Senior Credit Facility</t>
        </is>
      </c>
      <c r="B4" s="4" t="inlineStr">
        <is>
          <t>Note 9 - Senior Credit Facility On December 6, 2019, the Company entered into a Second Amended and Restated Credit Agreement (the “2019 Credit Agreement”) with Bank of America, N.A. as administrative agent and collateral agent, and lender. The 2019 Credit Agreement replaced the Company’s Amended and Restated Credit Agreement dated as of August 19, 2011, as amended by that Joinder and First Amendment to Amended and Restated Credit Agreement dates as of February 26, 2016 (the “2016 Credit Agreement”) and, together with the 2019 Credit Agreement, the (“Credit Agreements”). Like the 2016 Credit Agreement, the 2019 Credit Agreement contains a $75 million senior secured revolving credit facility, a swingline availability of $10 million and a $25 million incremental accordion feature. The 2019 Credit Agreement contains substantially similar terms and conditions as the 2016 Credit Agreement, and extended its maturity date to December 2024. The 2016 Credit Agreement was scheduled to expire in February 2021. Advances under the Credit Agreements bear interest at an annual rate equal to LIBOR plus a margin ranging from 125 to 175 basis points with no LIBOR floor, and the fee paid to the lender on the unused portion of the credit facility is 25 basis points per annum. Borrowings under the Credit Agreements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s may be declared immediately due and payable. The maximum availability under the facility is limited by a borrowing base formula which consists of a percentage of eligible inventory and eligible credit card receivables, less reserves. The Company is subject to a Second Amended and Restated Security Agreement (the “Security Agreement”) with its lender.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s. As of October 31, 2020, the Company was in compliance with the covenants in the 2019 Credit Agreement. Under the 2019 Credit Agreement, there were no outstanding borrowings and $1,750,000 in letters of credit outstanding, with approximately $69.7 million available for borrowing, as of Octo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9 Months Ended</t>
        </is>
      </c>
    </row>
    <row r="2">
      <c r="B2" s="2" t="inlineStr">
        <is>
          <t>Oct. 31, 2020</t>
        </is>
      </c>
    </row>
    <row r="3">
      <c r="A3" s="3" t="inlineStr">
        <is>
          <t>Impairments [Abstract]</t>
        </is>
      </c>
    </row>
    <row r="4">
      <c r="A4" s="4" t="inlineStr">
        <is>
          <t>Impairments</t>
        </is>
      </c>
      <c r="B4" s="4" t="inlineStr">
        <is>
          <t xml:space="preserve">Note 10 - Impairments The Company evaluates the recoverability of the carrying amounts of long-lived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In connection with the adoption of the new lease accounting standard at the beginning of fiscal 2019, the Company reviewed its store portfolio for possible impairment, as the new right-of-use assets were included as part of the long-lived asset group that During the 13-week periods ended October 31, 2020 and November 2, 2019, the Company recorded an impairment charge of approximately $15,000 and $41,000 for right-of-use asset impairment at two stores and one store, respectively. The Company also recorded an impairment charge totaling approximately $162,000 and $3.4 million for the 13-week periods ended October 31, 2020 and November 2, 2019, respectively, for leasehold improvements, fixtures and equipment at four stores and 17 stores, respectively, for which the carrying values exceed the respective fair values for these assets. The total impairment charge, net of tax, for the 13-week periods ended October 31, 2020 and November 2, 2019 was $121,000 and $2.5 million, respectively. During the 39-week periods ended October 31, 2020 and November 2, 2019, the Company recorded an impairment charge of approximately $6.2 million and $525,000 for right-of-use asset impairment at 24 stores and three stores, respectively. The Company also recorded an impairment charge totaling approximately $2.8 million and $6.7 million for the 39-week periods ended October 31, 2020 and November 2, 2019, respectively, for leasehold improvements, fixtures and equipment a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9 Months Ended</t>
        </is>
      </c>
    </row>
    <row r="2">
      <c r="B2" s="2" t="inlineStr">
        <is>
          <t>Oct. 31, 2020</t>
        </is>
      </c>
    </row>
    <row r="3">
      <c r="A3" s="3" t="inlineStr">
        <is>
          <t>New Accounting Pronouncements And Changes In Accounting Principles [Abstract]</t>
        </is>
      </c>
    </row>
    <row r="4">
      <c r="A4" s="4" t="inlineStr">
        <is>
          <t>New Accounting Pronouncements</t>
        </is>
      </c>
      <c r="B4" s="4" t="inlineStr">
        <is>
          <t>Note 11 - New Accounting Pronouncements New Accounting Pronouncements Recently Adopted In August 2018, the Financial Accounting Standards Board (“FASB”) issued Accounting Standard Update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adopted this guidance in the first quarter of fiscal 2020. The adoption of this guidance did not have a material impact on the Company’s condensed consolidated financial statements and related disclosures. In December 2019, the FASB issued ASU 2019-12, “Income Taxes (Topic 740) Simplifying the Accounting for Income Taxes.” The amendments in this ASU simplify the accounting for income taxes by removing specific exceptions included in Topic 740, introducing simplifications and making technical corrections. For public business entities, the amendments in this ASU are effective for fiscal years, and interim periods within those years, beginning after December 15, 2020, with early adoption permitted. The Company adopted this guidance in the second quarter of fiscal 2020. For the 26-week period ended August 1, 2020, the pretax loss was greater than the forecasted pretax loss for the year, which historically resulted in a calculation that limited the tax benefit that could be recorded. The adoption of ASU 2019-12 provided the Company an exception to this methodology. The adoption of this guidance did not have any other material impact on the Company’s condensed consolidated financial statements and related disclosures. New Accounting Pronouncements Not Yet Adopted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the London Interbank Offered Rate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0</t>
        </is>
      </c>
    </row>
    <row r="3">
      <c r="A3" s="3" t="inlineStr">
        <is>
          <t>Subsequent Events [Abstract]</t>
        </is>
      </c>
    </row>
    <row r="4">
      <c r="A4" s="4" t="inlineStr">
        <is>
          <t>Subsequent Events</t>
        </is>
      </c>
      <c r="B4" s="4" t="inlineStr">
        <is>
          <t>Note 12 - Subsequent Events On December 3, 2020, the Company announced that its Board of Directors authorized a new share repurchase plan providing for the purchase in the aggregate of $20 million of the Company’s outstanding common stock. Repurchases of shares will be made in accordance with applicable securities laws and may be made from time to time in the open market or by negotiated transactions. The amount and timing of repurchases will be based on a variety of factors, including stock price, regulatory limitations and other market and economic factors. The share repurchase program does not require the Company to repurchase any specific number of shares, and the Company may terminate the repurchase program at any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Oct. 31, 2020</t>
        </is>
      </c>
    </row>
    <row r="3">
      <c r="A3" s="3" t="inlineStr">
        <is>
          <t>Organization Consolidation And Presentation Of Financial Statements [Abstract]</t>
        </is>
      </c>
    </row>
    <row r="4">
      <c r="A4" s="4" t="inlineStr">
        <is>
          <t>Nature of Business</t>
        </is>
      </c>
      <c r="B4" s="4" t="inlineStr">
        <is>
          <t>Nature of Business - Kirkland’s, Inc. (the “Company”) is a specialty retailer of home décor in the United States operating 381 stores in 35 states as of October 31, 2020, as well as an e-commerce website, www.kirklands.com.</t>
        </is>
      </c>
    </row>
    <row r="5">
      <c r="A5" s="4" t="inlineStr">
        <is>
          <t>Principles of Consolidation</t>
        </is>
      </c>
      <c r="B5" s="4" t="inlineStr">
        <is>
          <t>Principles of consolidation - The condensed consolidated financial statements of the Company include the accounts of Kirkland’s, Inc. and its wholly-owned subsidiaries, Kirkland’s Stores, Inc., Kirkland’s DC, Inc., and Kirkland’s Texas, LLC. Significant intercompany accounts and transactions have been eliminated.</t>
        </is>
      </c>
    </row>
    <row r="6">
      <c r="A6" s="4" t="inlineStr">
        <is>
          <t>Basis of Presentation</t>
        </is>
      </c>
      <c r="B6" s="4" t="inlineStr">
        <is>
          <t>Basis of presentation - The accompanying unaudited condensed consolidated financial statements have been prepared in accordance with accounting principles generally accepted in the United States for interim financial information and are presented in accordance with the requirements of Form 10-Q and pursuant to the reporting and disclosure rules and regulations of the United States Securities and Exchange Commission (“SEC”).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 on April 10, 2020.</t>
        </is>
      </c>
    </row>
    <row r="7">
      <c r="A7" s="4" t="inlineStr">
        <is>
          <t>Novel coronavirus ("COVID-19")</t>
        </is>
      </c>
      <c r="B7" s="4" t="inlineStr">
        <is>
          <t>Novel coronavirus (“COVID-19”) - The COVID-19 pandemic has created significant public health concerns as well as economic disruption, uncertainty, and volatility which has negatively affected the Company’s business operations. As a result, if the pandemic persists or worsens, accounting estimates and assumptions could be impacted in subsequent interim reports and upon final determination at year-end, and it is reasonably possible such changes could be significant, although the potential effects cannot be estimated at this time. On March 19, 2020, the Company closed all of its retail store locations in response to the COVID-19 pandemic. The Company took a number of actions to mitigate the impact of the decreased sales due to the COVID-19 related store closures including:
•
Cancelled orders and delayed merchandise receipts to manage inventory levels, and extended payment terms with product and non-product vendors to improve working capital.
•
After paying all store team members during the first two weeks of the closure, furloughed all part-time store employees and temporarily reduced the pay of full-time managers and key employees.
•
Permanently reduced corporate costs including permanent labor reductions, reduced marketing spend and lower corporate headquarters rent.
•
Permanently reduced distribution center indirect labor and furloughed a portion of direct distribution center labor, while further reducing hours to match demand.
•
Significantly reduced transportation expenses with limited deliveries to stores and the delay/reduction of inbound freight receipts.
•
Borrowed $40 million on its $75 million revolving credit facility. On March 27, 2020, the Coronavirus Aid, Relief, and Economic Security Act (“CARES Act”) was enacted in response to the COVID-19 pandemic. The CARES Act, among other things, permits net operating loss carry backs to offset 100% of taxable income for taxable years beginning before 2021. The CARES Act allows net operating losses incurred in 2018, 2019, and 2020 to be carried back to each of the five preceding taxable years to generate a refund of previously paid income taxes. The Company received $12.3 million in federal tax refunds under the CARES Act for previous year filings during the 13-week period ended August 1, 2020. The CARES Act also provides for an employee retention payroll tax credit for employers subject to closures due to COVID-19. In addition, the CARES Act permits delayed payment of the employer-portion of social security taxes. The delay applies to social security taxes due on wages paid between the date of enactment of the CARES Act and January 1, 2021 with half of the delayed payroll taxes due by December 31, 2021 and the other half due by December 31, 2022. The Company pursued all relevant measures under the CARES Act during the 13 and 39-week periods ended October 31, 2020, including net operating loss carry backs, wage credits and payroll tax deferrals in order to improve liquidity. We will continue to assess our treatment of the CARES Act to the extent additional guidance and regulations are issued. During the 13-week period ended August 1, 2020, the Company repaid the $40 million that was borrowed under the revolving credit facility, and the Company’s stores started offering contactless curbside pickup and then reopened to in-store customer traffic throughout the second period consistent with applicable federal, state and local regulations and restrictions. Stores initially reopened with restricted operating hours and limited staffing with store merchandise deliveries from the distribution centers gradually resuming. During the 13-week period ended October 31, 2020, the Company’s sales improved with increased e-commerce demand, and stores generally increased their operating hours, staffing and merchandise deliveries. The increased sales combined with the reduced merchandise receipts led to inventory shortages in key categories. The extent of the impact of COVID-19 on our business and financial results will depend on future developments, including the duration and spread of the outbreak within the markets in which we operate and the related impact on customer confidence and spending, all of which remain highly uncertain.</t>
        </is>
      </c>
    </row>
    <row r="8">
      <c r="A8" s="4" t="inlineStr">
        <is>
          <t>Fiscal year</t>
        </is>
      </c>
      <c r="B8" s="4" t="inlineStr">
        <is>
          <t>Seasonality - The results of the Company’s operations for the 13 and 39-week periods ended October 31, 2020 are not indicative of the results to be expected for any other interim period or for the entire fiscal year due to seasonality factors. Fiscal year - The Company’s fiscal year ends on the Saturday closest to January 31, resulting in years of either 52 or 53 weeks. Accordingly, fiscal 2020 represents the 52 weeks ending on January 30, 2021 and fiscal 2019 represented the 52 weeks ended on February 1, 2020.</t>
        </is>
      </c>
    </row>
    <row r="9">
      <c r="A9" s="4" t="inlineStr">
        <is>
          <t>Use of Estimates</t>
        </is>
      </c>
      <c r="B9" s="4" t="inlineStr">
        <is>
          <t>Use of estimates -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 It should be understood that accounting measurements at interim dates inherently involve greater reliance on estimates than those at fiscal year-en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f long-lived assets, inventory reserves, self-insurance reserves and income taxes.</t>
        </is>
      </c>
    </row>
    <row r="10">
      <c r="A10" s="4" t="inlineStr">
        <is>
          <t>Gift Cards</t>
        </is>
      </c>
      <c r="B10" s="4" t="inlineStr">
        <is>
          <t>Gift cards -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densed consolidated statements of operations as a component of net sales. The table below sets forth selected gift card liability information (in thousands) included in accrued expenses in the condensed consolidated balance sheets for the periods indicated:
October 31, 2020
February 1, 2020
November 2, 2019
Gift card liability, net of estimated breakage
$
11,915
$
13,128
$
11,187
The table below sets forth selected gift card breakage and redemption information (in thousands) for the periods indicated:
13-Week Period Ended
39-Week Period Ended
October 31, 2020
November 2, 2019
October 31, 2020
November 2, 2019
Gift card breakage revenue
$
208
$
243
$
555
$
774
Gift card redemptions recognized in the current period related to amounts included in the gift card contract liability balance as of the prior period
1,724
1,814
4,220
5,349</t>
        </is>
      </c>
    </row>
    <row r="11">
      <c r="A11" s="4" t="inlineStr">
        <is>
          <t>New accounting pronouncements recently adopted and new accounting pronouncements not yet adopted</t>
        </is>
      </c>
      <c r="B11" s="4" t="inlineStr">
        <is>
          <t>New Accounting Pronouncements Recently Adopted In August 2018, the Financial Accounting Standards Board (“FASB”) issued Accounting Standard Update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adopted this guidance in the first quarter of fiscal 2020. The adoption of this guidance did not have a material impact on the Company’s condensed consolidated financial statements and related disclosures. In December 2019, the FASB issued ASU 2019-12, “Income Taxes (Topic 740) Simplifying the Accounting for Income Taxes.” The amendments in this ASU simplify the accounting for income taxes by removing specific exceptions included in Topic 740, introducing simplifications and making technical corrections. For public business entities, the amendments in this ASU are effective for fiscal years, and interim periods within those years, beginning after December 15, 2020, with early adoption permitted. The Company adopted this guidance in the second quarter of fiscal 2020. For the 26-week period ended August 1, 2020, the pretax loss was greater than the forecasted pretax loss for the year, which historically resulted in a calculation that limited the tax benefit that could be recorded. The adoption of ASU 2019-12 provided the Company an exception to this methodology. The adoption of this guidance did not have any other material impact on the Company’s condensed consolidated financial statements and related disclosures. New Accounting Pronouncements Not Yet Adopted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the London Interbank Offered Rate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37189</v>
      </c>
      <c r="C3" s="6" t="n">
        <v>30132</v>
      </c>
      <c r="D3" s="6" t="n">
        <v>4202</v>
      </c>
    </row>
    <row r="4">
      <c r="A4" s="4" t="inlineStr">
        <is>
          <t>Inventories, net</t>
        </is>
      </c>
      <c r="B4" s="5" t="n">
        <v>83874</v>
      </c>
      <c r="C4" s="5" t="n">
        <v>94674</v>
      </c>
      <c r="D4" s="5" t="n">
        <v>140222</v>
      </c>
    </row>
    <row r="5">
      <c r="A5" s="4" t="inlineStr">
        <is>
          <t>Income taxes receivable</t>
        </is>
      </c>
      <c r="B5" s="5" t="n">
        <v>5441</v>
      </c>
      <c r="C5" s="5" t="n">
        <v>243</v>
      </c>
      <c r="D5" s="5" t="n">
        <v>547</v>
      </c>
    </row>
    <row r="6">
      <c r="A6" s="4" t="inlineStr">
        <is>
          <t>Prepaid expenses and other current assets</t>
        </is>
      </c>
      <c r="B6" s="5" t="n">
        <v>9586</v>
      </c>
      <c r="C6" s="5" t="n">
        <v>6462</v>
      </c>
      <c r="D6" s="5" t="n">
        <v>7870</v>
      </c>
    </row>
    <row r="7">
      <c r="A7" s="4" t="inlineStr">
        <is>
          <t>Total current assets</t>
        </is>
      </c>
      <c r="B7" s="5" t="n">
        <v>136090</v>
      </c>
      <c r="C7" s="5" t="n">
        <v>131511</v>
      </c>
      <c r="D7" s="5" t="n">
        <v>152841</v>
      </c>
    </row>
    <row r="8">
      <c r="A8" s="3" t="inlineStr">
        <is>
          <t>Property and equipment:</t>
        </is>
      </c>
    </row>
    <row r="9">
      <c r="A9" s="4" t="inlineStr">
        <is>
          <t>Equipment</t>
        </is>
      </c>
      <c r="B9" s="5" t="n">
        <v>20583</v>
      </c>
      <c r="C9" s="5" t="n">
        <v>21390</v>
      </c>
      <c r="D9" s="5" t="n">
        <v>21524</v>
      </c>
    </row>
    <row r="10">
      <c r="A10" s="4" t="inlineStr">
        <is>
          <t>Furniture and fixtures</t>
        </is>
      </c>
      <c r="B10" s="5" t="n">
        <v>74121</v>
      </c>
      <c r="C10" s="5" t="n">
        <v>80622</v>
      </c>
      <c r="D10" s="5" t="n">
        <v>80869</v>
      </c>
    </row>
    <row r="11">
      <c r="A11" s="4" t="inlineStr">
        <is>
          <t>Leasehold improvements</t>
        </is>
      </c>
      <c r="B11" s="5" t="n">
        <v>111155</v>
      </c>
      <c r="C11" s="5" t="n">
        <v>123022</v>
      </c>
      <c r="D11" s="5" t="n">
        <v>125294</v>
      </c>
    </row>
    <row r="12">
      <c r="A12" s="4" t="inlineStr">
        <is>
          <t>Computer software and hardware</t>
        </is>
      </c>
      <c r="B12" s="5" t="n">
        <v>78636</v>
      </c>
      <c r="C12" s="5" t="n">
        <v>73984</v>
      </c>
      <c r="D12" s="5" t="n">
        <v>73311</v>
      </c>
    </row>
    <row r="13">
      <c r="A13" s="4" t="inlineStr">
        <is>
          <t>Projects in progress</t>
        </is>
      </c>
      <c r="B13" s="5" t="n">
        <v>1382</v>
      </c>
      <c r="C13" s="5" t="n">
        <v>6862</v>
      </c>
      <c r="D13" s="5" t="n">
        <v>11815</v>
      </c>
    </row>
    <row r="14">
      <c r="A14" s="4" t="inlineStr">
        <is>
          <t>Property and equipment, gross</t>
        </is>
      </c>
      <c r="B14" s="5" t="n">
        <v>285877</v>
      </c>
      <c r="C14" s="5" t="n">
        <v>305880</v>
      </c>
      <c r="D14" s="5" t="n">
        <v>312813</v>
      </c>
    </row>
    <row r="15">
      <c r="A15" s="4" t="inlineStr">
        <is>
          <t>Accumulated depreciation</t>
        </is>
      </c>
      <c r="B15" s="5" t="n">
        <v>-217737</v>
      </c>
      <c r="C15" s="5" t="n">
        <v>-223017</v>
      </c>
      <c r="D15" s="5" t="n">
        <v>-216717</v>
      </c>
    </row>
    <row r="16">
      <c r="A16" s="4" t="inlineStr">
        <is>
          <t>Property and equipment, net</t>
        </is>
      </c>
      <c r="B16" s="5" t="n">
        <v>68140</v>
      </c>
      <c r="C16" s="5" t="n">
        <v>82863</v>
      </c>
      <c r="D16" s="5" t="n">
        <v>96096</v>
      </c>
    </row>
    <row r="17">
      <c r="A17" s="4" t="inlineStr">
        <is>
          <t>Operating lease right-of-use assets</t>
        </is>
      </c>
      <c r="B17" s="5" t="n">
        <v>156924</v>
      </c>
      <c r="C17" s="5" t="n">
        <v>200067</v>
      </c>
      <c r="D17" s="5" t="n">
        <v>210213</v>
      </c>
    </row>
    <row r="18">
      <c r="A18" s="4" t="inlineStr">
        <is>
          <t>Deferred income taxes</t>
        </is>
      </c>
      <c r="B18" s="5" t="n">
        <v>0</v>
      </c>
      <c r="C18" s="5" t="n">
        <v>1525</v>
      </c>
      <c r="D18" s="5" t="n">
        <v>944</v>
      </c>
    </row>
    <row r="19">
      <c r="A19" s="4" t="inlineStr">
        <is>
          <t>Other assets</t>
        </is>
      </c>
      <c r="B19" s="5" t="n">
        <v>5831</v>
      </c>
      <c r="C19" s="5" t="n">
        <v>6476</v>
      </c>
      <c r="D19" s="5" t="n">
        <v>6283</v>
      </c>
    </row>
    <row r="20">
      <c r="A20" s="4" t="inlineStr">
        <is>
          <t>Total assets</t>
        </is>
      </c>
      <c r="B20" s="5" t="n">
        <v>366985</v>
      </c>
      <c r="C20" s="5" t="n">
        <v>422442</v>
      </c>
      <c r="D20" s="5" t="n">
        <v>466377</v>
      </c>
    </row>
    <row r="21">
      <c r="A21" s="3" t="inlineStr">
        <is>
          <t>Current liabilities:</t>
        </is>
      </c>
    </row>
    <row r="22">
      <c r="A22" s="4" t="inlineStr">
        <is>
          <t>Accounts payable</t>
        </is>
      </c>
      <c r="B22" s="5" t="n">
        <v>53339</v>
      </c>
      <c r="C22" s="5" t="n">
        <v>59513</v>
      </c>
      <c r="D22" s="5" t="n">
        <v>68395</v>
      </c>
    </row>
    <row r="23">
      <c r="A23" s="4" t="inlineStr">
        <is>
          <t>Accrued expenses</t>
        </is>
      </c>
      <c r="B23" s="5" t="n">
        <v>27037</v>
      </c>
      <c r="C23" s="5" t="n">
        <v>28773</v>
      </c>
      <c r="D23" s="5" t="n">
        <v>23527</v>
      </c>
    </row>
    <row r="24">
      <c r="A24" s="4" t="inlineStr">
        <is>
          <t>Operating lease liabilities</t>
        </is>
      </c>
      <c r="B24" s="5" t="n">
        <v>46015</v>
      </c>
      <c r="C24" s="5" t="n">
        <v>53154</v>
      </c>
      <c r="D24" s="5" t="n">
        <v>53210</v>
      </c>
    </row>
    <row r="25">
      <c r="A25" s="4" t="inlineStr">
        <is>
          <t>Total current liabilities</t>
        </is>
      </c>
      <c r="B25" s="5" t="n">
        <v>126391</v>
      </c>
      <c r="C25" s="5" t="n">
        <v>141440</v>
      </c>
      <c r="D25" s="5" t="n">
        <v>145132</v>
      </c>
    </row>
    <row r="26">
      <c r="A26" s="4" t="inlineStr">
        <is>
          <t>Operating lease liabilities</t>
        </is>
      </c>
      <c r="B26" s="5" t="n">
        <v>159030</v>
      </c>
      <c r="C26" s="5" t="n">
        <v>195736</v>
      </c>
      <c r="D26" s="5" t="n">
        <v>206789</v>
      </c>
    </row>
    <row r="27">
      <c r="A27" s="4" t="inlineStr">
        <is>
          <t>Revolving line of credit</t>
        </is>
      </c>
      <c r="B27" s="5" t="n">
        <v>0</v>
      </c>
      <c r="C27" s="5" t="n">
        <v>0</v>
      </c>
      <c r="D27" s="5" t="n">
        <v>25000</v>
      </c>
    </row>
    <row r="28">
      <c r="A28" s="4" t="inlineStr">
        <is>
          <t>Other liabilities</t>
        </is>
      </c>
      <c r="B28" s="5" t="n">
        <v>8147</v>
      </c>
      <c r="C28" s="5" t="n">
        <v>8311</v>
      </c>
      <c r="D28" s="5" t="n">
        <v>8883</v>
      </c>
    </row>
    <row r="29">
      <c r="A29" s="4" t="inlineStr">
        <is>
          <t>Total liabilities</t>
        </is>
      </c>
      <c r="B29" s="5" t="n">
        <v>293568</v>
      </c>
      <c r="C29" s="5" t="n">
        <v>345487</v>
      </c>
      <c r="D29" s="5" t="n">
        <v>385804</v>
      </c>
    </row>
    <row r="30">
      <c r="A30" s="3" t="inlineStr">
        <is>
          <t>Shareholders’ equity:</t>
        </is>
      </c>
    </row>
    <row r="31">
      <c r="A31" s="4" t="inlineStr">
        <is>
          <t>Preferred stock, no par value, 10,000,000 shares authorized; no shares issued or outstanding at October 31, 2020, February 1, 2020, and November 2, 2019, respectively</t>
        </is>
      </c>
      <c r="B31" s="5" t="n">
        <v>0</v>
      </c>
      <c r="C31" s="5" t="n">
        <v>0</v>
      </c>
      <c r="D31" s="5" t="n">
        <v>0</v>
      </c>
    </row>
    <row r="32">
      <c r="A32" s="4" t="inlineStr">
        <is>
          <t>Common stock, no par value; 100,000,000 shares authorized; 14,255,596; 13,955,826; and 13,897,530 shares issued and outstanding at October 31, 2020, February 1, 2020, and November 2, 2019, respectively</t>
        </is>
      </c>
      <c r="B32" s="5" t="n">
        <v>173792</v>
      </c>
      <c r="C32" s="5" t="n">
        <v>172885</v>
      </c>
      <c r="D32" s="5" t="n">
        <v>171585</v>
      </c>
    </row>
    <row r="33">
      <c r="A33" s="4" t="inlineStr">
        <is>
          <t>Accumulated deficit</t>
        </is>
      </c>
      <c r="B33" s="5" t="n">
        <v>-100375</v>
      </c>
      <c r="C33" s="5" t="n">
        <v>-95930</v>
      </c>
      <c r="D33" s="5" t="n">
        <v>-91012</v>
      </c>
    </row>
    <row r="34">
      <c r="A34" s="4" t="inlineStr">
        <is>
          <t>Total shareholders’ equity</t>
        </is>
      </c>
      <c r="B34" s="5" t="n">
        <v>73417</v>
      </c>
      <c r="C34" s="5" t="n">
        <v>76955</v>
      </c>
      <c r="D34" s="5" t="n">
        <v>80573</v>
      </c>
    </row>
    <row r="35">
      <c r="A35" s="4" t="inlineStr">
        <is>
          <t>Total liabilities and shareholders’ equity</t>
        </is>
      </c>
      <c r="B35" s="6" t="n">
        <v>366985</v>
      </c>
      <c r="C35" s="6" t="n">
        <v>422442</v>
      </c>
      <c r="D35" s="6" t="n">
        <v>466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Basis of Presentation (Tables)</t>
        </is>
      </c>
      <c r="B1" s="2" t="inlineStr">
        <is>
          <t>9 Months Ended</t>
        </is>
      </c>
    </row>
    <row r="2">
      <c r="B2" s="2" t="inlineStr">
        <is>
          <t>Oct. 31, 2020</t>
        </is>
      </c>
    </row>
    <row r="3">
      <c r="A3" s="3" t="inlineStr">
        <is>
          <t>Payables And Accruals [Abstract]</t>
        </is>
      </c>
    </row>
    <row r="4">
      <c r="A4" s="4" t="inlineStr">
        <is>
          <t>Schedule of Gift Card Liability, Breakage and Redemption Information</t>
        </is>
      </c>
      <c r="B4" s="4" t="inlineStr">
        <is>
          <t>The table below sets forth selected gift card liability information (in thousands) included in accrued expenses in the condensed consolidated balance sheets for the periods indicated:
October 31, 2020
February 1, 2020
November 2, 2019
Gift card liability, net of estimated breakage
$
11,915
$
13,128
$
11,187
The table below sets forth selected gift card breakage and redemption information (in thousands) for the periods indicated:
13-Week Period Ended
39-Week Period Ended
October 31, 2020
November 2, 2019
October 31, 2020
November 2, 2019
Gift card breakage revenue
$
208
$
243
$
555
$
774
Gift card redemptions recognized in the current period related to amounts included in the gift card contract liability balance as of the prior period
1,724
1,814
4,220
5,3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Oct. 31, 2020</t>
        </is>
      </c>
    </row>
    <row r="3">
      <c r="A3" s="3" t="inlineStr">
        <is>
          <t>Disclosure Of Compensation Related Costs Sharebased Payments [Abstract]</t>
        </is>
      </c>
    </row>
    <row r="4">
      <c r="A4" s="4" t="inlineStr">
        <is>
          <t>Stock-Based Compensation</t>
        </is>
      </c>
      <c r="B4" s="4" t="inlineStr">
        <is>
          <t>The table below sets forth selected stock-based compensation information (in thousands, except share amounts) for the periods indicated:
13-Week Period Ended
39-Week Period Ended
October 31, 2020
November 2, 2019
October 31, 2020
November 2, 2019
Stock-based compensation expense (included in compensation and benefits on the condensed consolidated statements of operations)
$
276
$
704
$
912
$
1,995
Stock options granted
—
74,468
—
504,961
Restricted stock units granted
—
42,424
1,050,421
501,1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Oct. 31, 2020</t>
        </is>
      </c>
    </row>
    <row r="3">
      <c r="A3" s="3" t="inlineStr">
        <is>
          <t>Related Party Transactions [Abstract]</t>
        </is>
      </c>
    </row>
    <row r="4">
      <c r="A4" s="4" t="inlineStr">
        <is>
          <t>Schedule of Selected Results Related to Vendor</t>
        </is>
      </c>
      <c r="B4" s="4" t="inlineStr">
        <is>
          <t xml:space="preserve">The table below sets forth selected results related to this vendor, for the time period that the vendor was a related party, in dollars (in thousands) and percentages for the periods indicated:
13-Week Period Ended
39-Week Period Ended
October 31, 2020
November 2, 2019
October 31, 2020
November 2, 2019
Related Party Vendor:
Purchases
$
—
$
—
$
—
$
19,577
Purchases as a percent of total merchandise purchases
—
%
—
%
—
%
9.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Repurchase Plan (Tables)</t>
        </is>
      </c>
      <c r="B1" s="2" t="inlineStr">
        <is>
          <t>9 Months Ended</t>
        </is>
      </c>
    </row>
    <row r="2">
      <c r="B2" s="2" t="inlineStr">
        <is>
          <t>Oct. 31, 2020</t>
        </is>
      </c>
    </row>
    <row r="3">
      <c r="A3" s="3" t="inlineStr">
        <is>
          <t>Treasury Stock Transactions [Abstract]</t>
        </is>
      </c>
    </row>
    <row r="4">
      <c r="A4" s="4" t="inlineStr">
        <is>
          <t>Schedule of Share Repurchase Plan Information</t>
        </is>
      </c>
      <c r="B4" s="4" t="inlineStr">
        <is>
          <t>The table below sets forth selected share repurchase plan information (in thousands, except share amounts) for the periods indicated:
13-Week Period Ended
39-Week Period Ended
October 31, 2020
November 2, 2019
October 31, 2020
November 2, 2019
Shares repurchased and retired
—
174,313
—
807,275
Share repurchase cost
$
—
$
243
$
—
$
3,6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Description of Business and Basis of Presentation - Additional Information (Details)</t>
        </is>
      </c>
      <c r="B1" s="2" t="inlineStr">
        <is>
          <t>3 Months Ended</t>
        </is>
      </c>
      <c r="C1" s="2" t="inlineStr">
        <is>
          <t>9 Months Ended</t>
        </is>
      </c>
    </row>
    <row r="2">
      <c r="B2" s="2" t="inlineStr">
        <is>
          <t>Aug. 01, 2020USD ($)</t>
        </is>
      </c>
      <c r="C2" s="2" t="inlineStr">
        <is>
          <t>Oct. 31, 2020USD ($)storestate</t>
        </is>
      </c>
      <c r="D2" s="2" t="inlineStr">
        <is>
          <t>Nov. 02, 2019USD ($)</t>
        </is>
      </c>
    </row>
    <row r="3">
      <c r="A3" s="3" t="inlineStr">
        <is>
          <t>Organization Consolidation And Presentation Of Financial Statements [Abstract]</t>
        </is>
      </c>
    </row>
    <row r="4">
      <c r="A4" s="4" t="inlineStr">
        <is>
          <t>Number of home decor and gifts store | store</t>
        </is>
      </c>
      <c r="C4" s="5" t="n">
        <v>381</v>
      </c>
    </row>
    <row r="5">
      <c r="A5" s="4" t="inlineStr">
        <is>
          <t>Number of states | state</t>
        </is>
      </c>
      <c r="C5" s="5" t="n">
        <v>35</v>
      </c>
    </row>
    <row r="6">
      <c r="A6" s="4" t="inlineStr">
        <is>
          <t>Borrowings on revolving line of credit</t>
        </is>
      </c>
      <c r="C6" s="6" t="n">
        <v>40000000</v>
      </c>
      <c r="D6" s="6" t="n">
        <v>25000000</v>
      </c>
    </row>
    <row r="7">
      <c r="A7" s="4" t="inlineStr">
        <is>
          <t>Line of credit facility maximum borrowing capacity</t>
        </is>
      </c>
      <c r="C7" s="5" t="n">
        <v>75000000</v>
      </c>
    </row>
    <row r="8">
      <c r="A8" s="4" t="inlineStr">
        <is>
          <t>Federal tax refunds under the CARES Act</t>
        </is>
      </c>
      <c r="B8" s="6" t="n">
        <v>12300000</v>
      </c>
    </row>
    <row r="9">
      <c r="A9" s="4" t="inlineStr">
        <is>
          <t>Repayments on revolving line of credit</t>
        </is>
      </c>
      <c r="B9" s="6" t="n">
        <v>40000000</v>
      </c>
      <c r="C9" s="6" t="n">
        <v>40000000</v>
      </c>
      <c r="D9" s="6" t="n">
        <v>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Basis of Presentation - Schedule of Gift Card Liability, Breakage and Redemption Information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Gift Card Breakage And Redemption [Abstract]</t>
        </is>
      </c>
    </row>
    <row r="4">
      <c r="A4" s="4" t="inlineStr">
        <is>
          <t>Gift card liability, net of estimated breakage</t>
        </is>
      </c>
      <c r="B4" s="6" t="n">
        <v>11915</v>
      </c>
      <c r="C4" s="6" t="n">
        <v>11187</v>
      </c>
      <c r="D4" s="6" t="n">
        <v>11915</v>
      </c>
      <c r="E4" s="6" t="n">
        <v>11187</v>
      </c>
      <c r="F4" s="6" t="n">
        <v>13128</v>
      </c>
    </row>
    <row r="5">
      <c r="A5" s="4" t="inlineStr">
        <is>
          <t>Gift card breakage revenue</t>
        </is>
      </c>
      <c r="B5" s="5" t="n">
        <v>208</v>
      </c>
      <c r="C5" s="5" t="n">
        <v>243</v>
      </c>
      <c r="D5" s="5" t="n">
        <v>555</v>
      </c>
      <c r="E5" s="5" t="n">
        <v>774</v>
      </c>
    </row>
    <row r="6">
      <c r="A6" s="4" t="inlineStr">
        <is>
          <t>Gift card redemptions recognized in the current period related to amounts included in the gift card contract liability balance as of the prior period</t>
        </is>
      </c>
      <c r="B6" s="6" t="n">
        <v>1724</v>
      </c>
      <c r="C6" s="6" t="n">
        <v>1814</v>
      </c>
      <c r="D6" s="6" t="n">
        <v>4220</v>
      </c>
      <c r="E6" s="6" t="n">
        <v>534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Tax Disclosure [Abstract]</t>
        </is>
      </c>
    </row>
    <row r="4">
      <c r="A4" s="4" t="inlineStr">
        <is>
          <t>Effective tax rate</t>
        </is>
      </c>
      <c r="B4" s="4" t="inlineStr">
        <is>
          <t>5.30%</t>
        </is>
      </c>
      <c r="C4" s="4" t="inlineStr">
        <is>
          <t>57.20%</t>
        </is>
      </c>
      <c r="D4" s="4" t="inlineStr">
        <is>
          <t>(77.90%)</t>
        </is>
      </c>
      <c r="E4" s="4" t="inlineStr">
        <is>
          <t>1.90%</t>
        </is>
      </c>
    </row>
    <row r="5">
      <c r="A5" s="4" t="inlineStr">
        <is>
          <t>Income tax benefit related to the carryback of the 2019 federal net operating loss to prior periods pursuant to the CARES Act</t>
        </is>
      </c>
      <c r="D5" s="8" t="n">
        <v>12.3</v>
      </c>
    </row>
    <row r="6">
      <c r="A6" s="4" t="inlineStr">
        <is>
          <t>Income tax benefit related to the carryback of the projected fiscal 2020 loss to years with a 35% statutory tax rate</t>
        </is>
      </c>
      <c r="D6" s="5" t="n">
        <v>2</v>
      </c>
    </row>
    <row r="7">
      <c r="A7" s="4" t="inlineStr">
        <is>
          <t>Valuation allowance for deferred tax assets</t>
        </is>
      </c>
      <c r="D7" s="6" t="n">
        <v>3</v>
      </c>
      <c r="E7" s="8" t="n">
        <v>11.3</v>
      </c>
    </row>
    <row r="8">
      <c r="A8" s="4" t="inlineStr">
        <is>
          <t>Statutory tax rate</t>
        </is>
      </c>
      <c r="D8" s="4" t="inlineStr">
        <is>
          <t>35.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 shares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Share [Abstract]</t>
        </is>
      </c>
    </row>
    <row r="4">
      <c r="A4" s="4" t="inlineStr">
        <is>
          <t>Stock options and restricted stock units not included in the computation of diluted earnings (loss) per share (in shares)</t>
        </is>
      </c>
      <c r="B4" s="9" t="n">
        <v>1.2</v>
      </c>
      <c r="C4" s="9" t="n">
        <v>1.6</v>
      </c>
      <c r="D4" s="9" t="n">
        <v>1.4</v>
      </c>
      <c r="E4" s="9" t="n">
        <v>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Feb. 01, 2020</t>
        </is>
      </c>
      <c r="C1" s="2" t="inlineStr">
        <is>
          <t>Nov. 02, 2019</t>
        </is>
      </c>
    </row>
    <row r="2">
      <c r="A2" s="3" t="inlineStr">
        <is>
          <t>Fair Value Disclosures [Abstract]</t>
        </is>
      </c>
    </row>
    <row r="3">
      <c r="A3" s="4" t="inlineStr">
        <is>
          <t>Deferred compensation plan assets</t>
        </is>
      </c>
      <c r="B3" s="8" t="n">
        <v>1.9</v>
      </c>
      <c r="C3" s="8" t="n">
        <v>1.8</v>
      </c>
    </row>
    <row r="4">
      <c r="A4" s="4" t="inlineStr">
        <is>
          <t>Deferred compensation plan liabilities</t>
        </is>
      </c>
      <c r="B4" s="8" t="n">
        <v>1.9</v>
      </c>
      <c r="C4" s="8" t="n">
        <v>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isclosure Of Compensation Related Costs Sharebased Payments [Abstract]</t>
        </is>
      </c>
    </row>
    <row r="4">
      <c r="A4" s="4" t="inlineStr">
        <is>
          <t>Stock-based compensation expense (included in compensation and benefits on the condensed consolidated statements of operations)</t>
        </is>
      </c>
      <c r="B4" s="6" t="n">
        <v>276</v>
      </c>
      <c r="C4" s="6" t="n">
        <v>704</v>
      </c>
      <c r="D4" s="6" t="n">
        <v>912</v>
      </c>
      <c r="E4" s="6" t="n">
        <v>1995</v>
      </c>
    </row>
    <row r="5">
      <c r="A5" s="4" t="inlineStr">
        <is>
          <t>Stock options granted</t>
        </is>
      </c>
      <c r="C5" s="5" t="n">
        <v>74468</v>
      </c>
      <c r="E5" s="5" t="n">
        <v>504961</v>
      </c>
    </row>
    <row r="6">
      <c r="A6" s="4" t="inlineStr">
        <is>
          <t>Restricted stock units granted</t>
        </is>
      </c>
      <c r="C6" s="5" t="n">
        <v>42424</v>
      </c>
      <c r="D6" s="5" t="n">
        <v>1050421</v>
      </c>
      <c r="E6" s="5" t="n">
        <v>50114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Oct. 31, 2020</t>
        </is>
      </c>
      <c r="C1" s="2" t="inlineStr">
        <is>
          <t>Feb. 01, 2020</t>
        </is>
      </c>
      <c r="D1" s="2" t="inlineStr">
        <is>
          <t>Nov. 02, 2019</t>
        </is>
      </c>
    </row>
    <row r="2">
      <c r="A2" s="3" t="inlineStr">
        <is>
          <t>Statement Of Financial Position [Abstract]</t>
        </is>
      </c>
    </row>
    <row r="3">
      <c r="A3" s="4" t="inlineStr">
        <is>
          <t>Preferred stock, par value</t>
        </is>
      </c>
      <c r="B3" s="4" t="inlineStr">
        <is>
          <t xml:space="preserve"> </t>
        </is>
      </c>
      <c r="C3" s="4" t="inlineStr">
        <is>
          <t xml:space="preserve"> </t>
        </is>
      </c>
      <c r="D3" s="4" t="inlineStr">
        <is>
          <t xml:space="preserve"> </t>
        </is>
      </c>
    </row>
    <row r="4">
      <c r="A4" s="4" t="inlineStr">
        <is>
          <t>Preferred stock, shares authorized (in shares)</t>
        </is>
      </c>
      <c r="B4" s="5" t="n">
        <v>10000000</v>
      </c>
      <c r="C4" s="5" t="n">
        <v>10000000</v>
      </c>
      <c r="D4" s="5" t="n">
        <v>10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t>
        </is>
      </c>
      <c r="B7" s="4" t="inlineStr">
        <is>
          <t xml:space="preserve"> </t>
        </is>
      </c>
      <c r="C7" s="4" t="inlineStr">
        <is>
          <t xml:space="preserve"> </t>
        </is>
      </c>
      <c r="D7" s="4" t="inlineStr">
        <is>
          <t xml:space="preserve"> </t>
        </is>
      </c>
    </row>
    <row r="8">
      <c r="A8" s="4" t="inlineStr">
        <is>
          <t>Common stock, shares authorized (in shares)</t>
        </is>
      </c>
      <c r="B8" s="5" t="n">
        <v>100000000</v>
      </c>
      <c r="C8" s="5" t="n">
        <v>100000000</v>
      </c>
      <c r="D8" s="5" t="n">
        <v>100000000</v>
      </c>
    </row>
    <row r="9">
      <c r="A9" s="4" t="inlineStr">
        <is>
          <t>Common stock, shares issued (in shares)</t>
        </is>
      </c>
      <c r="B9" s="5" t="n">
        <v>14255596</v>
      </c>
      <c r="C9" s="5" t="n">
        <v>13955826</v>
      </c>
      <c r="D9" s="5" t="n">
        <v>13897530</v>
      </c>
    </row>
    <row r="10">
      <c r="A10" s="4" t="inlineStr">
        <is>
          <t>Common stock, shares outstanding (in shares)</t>
        </is>
      </c>
      <c r="B10" s="5" t="n">
        <v>14255596</v>
      </c>
      <c r="C10" s="5" t="n">
        <v>13955826</v>
      </c>
      <c r="D10" s="5" t="n">
        <v>13897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Selected Results Related to Vendor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lated Party Transactions [Abstract]</t>
        </is>
      </c>
    </row>
    <row r="4">
      <c r="A4" s="4" t="inlineStr">
        <is>
          <t>Purchases</t>
        </is>
      </c>
      <c r="B4" s="6" t="n">
        <v>0</v>
      </c>
      <c r="C4" s="6" t="n">
        <v>0</v>
      </c>
      <c r="D4" s="6" t="n">
        <v>0</v>
      </c>
      <c r="E4" s="6" t="n">
        <v>19577</v>
      </c>
    </row>
    <row r="5">
      <c r="A5" s="4" t="inlineStr">
        <is>
          <t>Purchases as a percent of total merchandise purchases</t>
        </is>
      </c>
      <c r="B5" s="4" t="inlineStr">
        <is>
          <t>0.00%</t>
        </is>
      </c>
      <c r="C5" s="4" t="inlineStr">
        <is>
          <t>0.00%</t>
        </is>
      </c>
      <c r="D5" s="4" t="inlineStr">
        <is>
          <t>0.00%</t>
        </is>
      </c>
      <c r="E5" s="4" t="inlineStr">
        <is>
          <t>9.4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 Repurchase Plan - Additional Information (Details) - USD ($)</t>
        </is>
      </c>
      <c r="B1" s="2" t="inlineStr">
        <is>
          <t>Oct. 31, 2020</t>
        </is>
      </c>
      <c r="C1" s="2" t="inlineStr">
        <is>
          <t>Sep. 24, 2018</t>
        </is>
      </c>
    </row>
    <row r="2">
      <c r="A2" s="3" t="inlineStr">
        <is>
          <t>Treasury Stock Transactions [Abstract]</t>
        </is>
      </c>
    </row>
    <row r="3">
      <c r="A3" s="4" t="inlineStr">
        <is>
          <t>Share repurchase plan, authorized amount</t>
        </is>
      </c>
      <c r="C3" s="6" t="n">
        <v>10000000</v>
      </c>
    </row>
    <row r="4">
      <c r="A4" s="4" t="inlineStr">
        <is>
          <t>Share repurchase plan, remaining authorized amount</t>
        </is>
      </c>
      <c r="B4" s="6" t="n">
        <v>2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 Plan - Schedule of Share Repurchase Plan Information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Treasury Stock Transactions [Abstract]</t>
        </is>
      </c>
    </row>
    <row r="4">
      <c r="A4" s="4" t="inlineStr">
        <is>
          <t>Shares repurchased and retired</t>
        </is>
      </c>
      <c r="B4" s="5" t="n">
        <v>0</v>
      </c>
      <c r="C4" s="5" t="n">
        <v>174313</v>
      </c>
      <c r="D4" s="5" t="n">
        <v>0</v>
      </c>
      <c r="E4" s="5" t="n">
        <v>807275</v>
      </c>
    </row>
    <row r="5">
      <c r="A5" s="4" t="inlineStr">
        <is>
          <t>Share repurchase cost</t>
        </is>
      </c>
      <c r="B5" s="6" t="n">
        <v>0</v>
      </c>
      <c r="C5" s="6" t="n">
        <v>243</v>
      </c>
      <c r="D5" s="6" t="n">
        <v>0</v>
      </c>
      <c r="E5" s="6" t="n">
        <v>36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nior Credit Facility - Additional Information (Details) - USD ($)</t>
        </is>
      </c>
      <c r="B1" s="2" t="inlineStr">
        <is>
          <t>9 Months Ended</t>
        </is>
      </c>
    </row>
    <row r="2">
      <c r="B2" s="2" t="inlineStr">
        <is>
          <t>Oct. 31, 2020</t>
        </is>
      </c>
      <c r="C2" s="2" t="inlineStr">
        <is>
          <t>Feb. 01, 2020</t>
        </is>
      </c>
      <c r="D2" s="2" t="inlineStr">
        <is>
          <t>Nov. 02, 2019</t>
        </is>
      </c>
    </row>
    <row r="3">
      <c r="A3" s="3" t="inlineStr">
        <is>
          <t>Line of Credit Facility [Line Items]</t>
        </is>
      </c>
    </row>
    <row r="4">
      <c r="A4" s="4" t="inlineStr">
        <is>
          <t>Line of credit facility maximum borrowing capacity</t>
        </is>
      </c>
      <c r="B4" s="6" t="n">
        <v>75000000</v>
      </c>
    </row>
    <row r="5">
      <c r="A5" s="4" t="inlineStr">
        <is>
          <t>Revolving line of credit</t>
        </is>
      </c>
      <c r="B5" s="6" t="n">
        <v>0</v>
      </c>
      <c r="C5" s="6" t="n">
        <v>0</v>
      </c>
      <c r="D5" s="6" t="n">
        <v>25000000</v>
      </c>
    </row>
    <row r="6">
      <c r="A6" s="4" t="inlineStr">
        <is>
          <t>Revolving credit facility</t>
        </is>
      </c>
    </row>
    <row r="7">
      <c r="A7" s="3" t="inlineStr">
        <is>
          <t>Line of Credit Facility [Line Items]</t>
        </is>
      </c>
    </row>
    <row r="8">
      <c r="A8" s="4" t="inlineStr">
        <is>
          <t>Percentage of fee on unused portion of the facility</t>
        </is>
      </c>
      <c r="B8" s="4" t="inlineStr">
        <is>
          <t>0.25%</t>
        </is>
      </c>
    </row>
    <row r="9">
      <c r="A9" s="4" t="inlineStr">
        <is>
          <t>Letters of Credit Outstanding, Amount</t>
        </is>
      </c>
      <c r="B9" s="6" t="n">
        <v>1750000</v>
      </c>
    </row>
    <row r="10">
      <c r="A10" s="4" t="inlineStr">
        <is>
          <t>Revolving credit facility | Minimum</t>
        </is>
      </c>
    </row>
    <row r="11">
      <c r="A11" s="3" t="inlineStr">
        <is>
          <t>Line of Credit Facility [Line Items]</t>
        </is>
      </c>
    </row>
    <row r="12">
      <c r="A12" s="4" t="inlineStr">
        <is>
          <t>Interest at an annual rate equal to LIBOR plus a margin range</t>
        </is>
      </c>
      <c r="B12" s="4" t="inlineStr">
        <is>
          <t>1.25%</t>
        </is>
      </c>
    </row>
    <row r="13">
      <c r="A13" s="4" t="inlineStr">
        <is>
          <t>Revolving credit facility | Maximum</t>
        </is>
      </c>
    </row>
    <row r="14">
      <c r="A14" s="3" t="inlineStr">
        <is>
          <t>Line of Credit Facility [Line Items]</t>
        </is>
      </c>
    </row>
    <row r="15">
      <c r="A15" s="4" t="inlineStr">
        <is>
          <t>Interest at an annual rate equal to LIBOR plus a margin range</t>
        </is>
      </c>
      <c r="B15" s="4" t="inlineStr">
        <is>
          <t>1.75%</t>
        </is>
      </c>
    </row>
    <row r="16">
      <c r="A16" s="4" t="inlineStr">
        <is>
          <t>Secured credit facility | Revolving credit facility</t>
        </is>
      </c>
    </row>
    <row r="17">
      <c r="A17" s="3" t="inlineStr">
        <is>
          <t>Line of Credit Facility [Line Items]</t>
        </is>
      </c>
    </row>
    <row r="18">
      <c r="A18" s="4" t="inlineStr">
        <is>
          <t>Line of credit facility maximum borrowing capacity</t>
        </is>
      </c>
      <c r="B18" s="6" t="n">
        <v>75000000</v>
      </c>
    </row>
    <row r="19">
      <c r="A19" s="4" t="inlineStr">
        <is>
          <t>Swingline availability</t>
        </is>
      </c>
      <c r="B19" s="5" t="n">
        <v>10000000</v>
      </c>
    </row>
    <row r="20">
      <c r="A20" s="4" t="inlineStr">
        <is>
          <t>Incremental accordion feature</t>
        </is>
      </c>
      <c r="B20" s="5" t="n">
        <v>25000000</v>
      </c>
    </row>
    <row r="21">
      <c r="A21" s="4" t="inlineStr">
        <is>
          <t>Revolving line of credit</t>
        </is>
      </c>
      <c r="B21" s="5" t="n">
        <v>0</v>
      </c>
    </row>
    <row r="22">
      <c r="A22" s="4" t="inlineStr">
        <is>
          <t>Available borrowing capacity of line of credit facility</t>
        </is>
      </c>
      <c r="B22" s="6" t="n">
        <v>697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1" customWidth="1" min="6" max="6"/>
    <col width="20" customWidth="1" min="7" max="7"/>
  </cols>
  <sheetData>
    <row r="1">
      <c r="A1" s="1" t="inlineStr">
        <is>
          <t>Impairments - Additional Information (Details)</t>
        </is>
      </c>
      <c r="B1" s="2" t="inlineStr">
        <is>
          <t>3 Months Ended</t>
        </is>
      </c>
      <c r="D1" s="2" t="inlineStr">
        <is>
          <t>9 Months Ended</t>
        </is>
      </c>
    </row>
    <row r="2">
      <c r="B2" s="2" t="inlineStr">
        <is>
          <t>Oct. 31, 2020USD ($)store</t>
        </is>
      </c>
      <c r="C2" s="2" t="inlineStr">
        <is>
          <t>Nov. 02, 2019USD ($)store</t>
        </is>
      </c>
      <c r="D2" s="2" t="inlineStr">
        <is>
          <t>Oct. 31, 2020USD ($)store</t>
        </is>
      </c>
      <c r="E2" s="2" t="inlineStr">
        <is>
          <t>Nov. 02, 2019USD ($)store</t>
        </is>
      </c>
      <c r="F2" s="2" t="inlineStr">
        <is>
          <t>Feb. 01, 2020USD ($)</t>
        </is>
      </c>
      <c r="G2" s="2" t="inlineStr">
        <is>
          <t>May 04, 2019USD ($)</t>
        </is>
      </c>
    </row>
    <row r="3">
      <c r="A3" s="3" t="inlineStr">
        <is>
          <t>Impaired Long Lived Assets Held And Used [Line Items]</t>
        </is>
      </c>
    </row>
    <row r="4">
      <c r="A4" s="4" t="inlineStr">
        <is>
          <t>Accumulated deficit</t>
        </is>
      </c>
      <c r="B4" s="6" t="n">
        <v>-100375000</v>
      </c>
      <c r="C4" s="6" t="n">
        <v>-91012000</v>
      </c>
      <c r="D4" s="6" t="n">
        <v>-100375000</v>
      </c>
      <c r="E4" s="6" t="n">
        <v>-91012000</v>
      </c>
      <c r="F4" s="6" t="n">
        <v>-95930000</v>
      </c>
    </row>
    <row r="5">
      <c r="A5" s="4" t="inlineStr">
        <is>
          <t>Impairment of operating lease right-of-use assets</t>
        </is>
      </c>
      <c r="B5" s="5" t="n">
        <v>15000</v>
      </c>
      <c r="C5" s="5" t="n">
        <v>41000</v>
      </c>
      <c r="D5" s="5" t="n">
        <v>6200000</v>
      </c>
      <c r="E5" s="5" t="n">
        <v>525000</v>
      </c>
    </row>
    <row r="6">
      <c r="A6" s="4" t="inlineStr">
        <is>
          <t>Impairment of leasehold improvements, fixtures, and equipment</t>
        </is>
      </c>
      <c r="B6" s="5" t="n">
        <v>162000</v>
      </c>
      <c r="C6" s="5" t="n">
        <v>3400000</v>
      </c>
      <c r="D6" s="5" t="n">
        <v>2800000</v>
      </c>
      <c r="E6" s="5" t="n">
        <v>6700000</v>
      </c>
    </row>
    <row r="7">
      <c r="A7" s="4" t="inlineStr">
        <is>
          <t>impairment net of tax</t>
        </is>
      </c>
      <c r="B7" s="6" t="n">
        <v>121000</v>
      </c>
      <c r="C7" s="6" t="n">
        <v>2500000</v>
      </c>
      <c r="D7" s="6" t="n">
        <v>6900000</v>
      </c>
      <c r="E7" s="6" t="n">
        <v>5500000</v>
      </c>
    </row>
    <row r="8">
      <c r="A8" s="4" t="inlineStr">
        <is>
          <t>Right of Use Asset [Member]</t>
        </is>
      </c>
    </row>
    <row r="9">
      <c r="A9" s="3" t="inlineStr">
        <is>
          <t>Impaired Long Lived Assets Held And Used [Line Items]</t>
        </is>
      </c>
    </row>
    <row r="10">
      <c r="A10" s="4" t="inlineStr">
        <is>
          <t>Number of Store Locations with Impairment | store</t>
        </is>
      </c>
      <c r="B10" s="5" t="n">
        <v>2</v>
      </c>
      <c r="C10" s="5" t="n">
        <v>1</v>
      </c>
      <c r="D10" s="5" t="n">
        <v>24</v>
      </c>
      <c r="E10" s="5" t="n">
        <v>3</v>
      </c>
    </row>
    <row r="11">
      <c r="A11" s="4" t="inlineStr">
        <is>
          <t>Property and Equipment [Member]</t>
        </is>
      </c>
    </row>
    <row r="12">
      <c r="A12" s="3" t="inlineStr">
        <is>
          <t>Impaired Long Lived Assets Held And Used [Line Items]</t>
        </is>
      </c>
    </row>
    <row r="13">
      <c r="A13" s="4" t="inlineStr">
        <is>
          <t>Number of Store Locations with Impairment | store</t>
        </is>
      </c>
      <c r="B13" s="5" t="n">
        <v>4</v>
      </c>
      <c r="C13" s="5" t="n">
        <v>17</v>
      </c>
      <c r="D13" s="5" t="n">
        <v>22</v>
      </c>
      <c r="E13" s="5" t="n">
        <v>22</v>
      </c>
    </row>
    <row r="14">
      <c r="A14" s="4" t="inlineStr">
        <is>
          <t>Cumulative Effect, Period of Adoption, Adjustment | Cumulative Effect of Change in Accounting Principle</t>
        </is>
      </c>
    </row>
    <row r="15">
      <c r="A15" s="3" t="inlineStr">
        <is>
          <t>Impaired Long Lived Assets Held And Used [Line Items]</t>
        </is>
      </c>
    </row>
    <row r="16">
      <c r="A16" s="4" t="inlineStr">
        <is>
          <t>Accumulated deficit</t>
        </is>
      </c>
      <c r="G16" s="6" t="n">
        <v>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ew Accounting Pronouncements - Additional Information (Details)</t>
        </is>
      </c>
      <c r="B1" s="2" t="inlineStr">
        <is>
          <t>Oct. 31, 2020</t>
        </is>
      </c>
    </row>
    <row r="2">
      <c r="A2" s="4" t="inlineStr">
        <is>
          <t>ASU 2018-13</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May 2,
		2020</t>
        </is>
      </c>
    </row>
    <row r="6">
      <c r="A6" s="4" t="inlineStr">
        <is>
          <t>Change in Accounting Principle, Accounting Standards Update, Immaterial Effect [true false]</t>
        </is>
      </c>
      <c r="B6" s="4" t="inlineStr">
        <is>
          <t>true</t>
        </is>
      </c>
    </row>
    <row r="7">
      <c r="A7" s="4" t="inlineStr">
        <is>
          <t>ASU 2019-12</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Aug. 1,
		20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 Additional Information (Details) - USD ($)</t>
        </is>
      </c>
      <c r="B1" s="2" t="inlineStr">
        <is>
          <t>Dec. 03, 2020</t>
        </is>
      </c>
      <c r="C1" s="2" t="inlineStr">
        <is>
          <t>Sep. 24, 2018</t>
        </is>
      </c>
    </row>
    <row r="2">
      <c r="A2" s="3" t="inlineStr">
        <is>
          <t>Subsequent Event [Line Items]</t>
        </is>
      </c>
    </row>
    <row r="3">
      <c r="A3" s="4" t="inlineStr">
        <is>
          <t>Share repurchase plan, authorized amount</t>
        </is>
      </c>
      <c r="C3" s="6" t="n">
        <v>10000000</v>
      </c>
    </row>
    <row r="4">
      <c r="A4" s="4" t="inlineStr">
        <is>
          <t>Subsequent Event</t>
        </is>
      </c>
    </row>
    <row r="5">
      <c r="A5" s="3" t="inlineStr">
        <is>
          <t>Subsequent Event [Line Items]</t>
        </is>
      </c>
    </row>
    <row r="6">
      <c r="A6" s="4" t="inlineStr">
        <is>
          <t>Share repurchase plan, authorized amount</t>
        </is>
      </c>
      <c r="B6"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Net sales</t>
        </is>
      </c>
      <c r="B4" s="6" t="n">
        <v>146609</v>
      </c>
      <c r="C4" s="6" t="n">
        <v>144936</v>
      </c>
      <c r="D4" s="6" t="n">
        <v>348578</v>
      </c>
      <c r="E4" s="6" t="n">
        <v>394469</v>
      </c>
    </row>
    <row r="5">
      <c r="A5" s="4" t="inlineStr">
        <is>
          <t>Cost of sales</t>
        </is>
      </c>
      <c r="B5" s="5" t="n">
        <v>93738</v>
      </c>
      <c r="C5" s="5" t="n">
        <v>104800</v>
      </c>
      <c r="D5" s="5" t="n">
        <v>249751</v>
      </c>
      <c r="E5" s="5" t="n">
        <v>276792</v>
      </c>
    </row>
    <row r="6">
      <c r="A6" s="4" t="inlineStr">
        <is>
          <t>Cost of sales related to merchandise purchased from related party vendor</t>
        </is>
      </c>
      <c r="B6" s="5" t="n">
        <v>0</v>
      </c>
      <c r="C6" s="5" t="n">
        <v>0</v>
      </c>
      <c r="D6" s="5" t="n">
        <v>0</v>
      </c>
      <c r="E6" s="5" t="n">
        <v>14749</v>
      </c>
    </row>
    <row r="7">
      <c r="A7" s="4" t="inlineStr">
        <is>
          <t>Cost of sales</t>
        </is>
      </c>
      <c r="B7" s="5" t="n">
        <v>93738</v>
      </c>
      <c r="C7" s="5" t="n">
        <v>104800</v>
      </c>
      <c r="D7" s="5" t="n">
        <v>249751</v>
      </c>
      <c r="E7" s="5" t="n">
        <v>291541</v>
      </c>
    </row>
    <row r="8">
      <c r="A8" s="4" t="inlineStr">
        <is>
          <t>Gross profit</t>
        </is>
      </c>
      <c r="B8" s="5" t="n">
        <v>52871</v>
      </c>
      <c r="C8" s="5" t="n">
        <v>40136</v>
      </c>
      <c r="D8" s="5" t="n">
        <v>98827</v>
      </c>
      <c r="E8" s="5" t="n">
        <v>102928</v>
      </c>
    </row>
    <row r="9">
      <c r="A9" s="3" t="inlineStr">
        <is>
          <t>Operating expenses:</t>
        </is>
      </c>
    </row>
    <row r="10">
      <c r="A10" s="4" t="inlineStr">
        <is>
          <t>Compensation and benefits</t>
        </is>
      </c>
      <c r="B10" s="5" t="n">
        <v>21343</v>
      </c>
      <c r="C10" s="5" t="n">
        <v>29115</v>
      </c>
      <c r="D10" s="5" t="n">
        <v>60157</v>
      </c>
      <c r="E10" s="5" t="n">
        <v>83333</v>
      </c>
    </row>
    <row r="11">
      <c r="A11" s="4" t="inlineStr">
        <is>
          <t>Other operating expenses</t>
        </is>
      </c>
      <c r="B11" s="5" t="n">
        <v>16682</v>
      </c>
      <c r="C11" s="5" t="n">
        <v>20208</v>
      </c>
      <c r="D11" s="5" t="n">
        <v>44843</v>
      </c>
      <c r="E11" s="5" t="n">
        <v>54998</v>
      </c>
    </row>
    <row r="12">
      <c r="A12" s="4" t="inlineStr">
        <is>
          <t>Depreciation (exclusive of depreciation included in cost of sales)</t>
        </is>
      </c>
      <c r="B12" s="5" t="n">
        <v>1613</v>
      </c>
      <c r="C12" s="5" t="n">
        <v>1602</v>
      </c>
      <c r="D12" s="5" t="n">
        <v>4683</v>
      </c>
      <c r="E12" s="5" t="n">
        <v>5177</v>
      </c>
    </row>
    <row r="13">
      <c r="A13" s="4" t="inlineStr">
        <is>
          <t>Asset impairment</t>
        </is>
      </c>
      <c r="B13" s="5" t="n">
        <v>177</v>
      </c>
      <c r="C13" s="5" t="n">
        <v>3392</v>
      </c>
      <c r="D13" s="5" t="n">
        <v>9027</v>
      </c>
      <c r="E13" s="5" t="n">
        <v>7251</v>
      </c>
    </row>
    <row r="14">
      <c r="A14" s="4" t="inlineStr">
        <is>
          <t>Total operating expenses</t>
        </is>
      </c>
      <c r="B14" s="5" t="n">
        <v>39815</v>
      </c>
      <c r="C14" s="5" t="n">
        <v>54317</v>
      </c>
      <c r="D14" s="5" t="n">
        <v>118710</v>
      </c>
      <c r="E14" s="5" t="n">
        <v>150759</v>
      </c>
    </row>
    <row r="15">
      <c r="A15" s="4" t="inlineStr">
        <is>
          <t>Operating income (loss)</t>
        </is>
      </c>
      <c r="B15" s="5" t="n">
        <v>13056</v>
      </c>
      <c r="C15" s="5" t="n">
        <v>-14181</v>
      </c>
      <c r="D15" s="5" t="n">
        <v>-19883</v>
      </c>
      <c r="E15" s="5" t="n">
        <v>-47831</v>
      </c>
    </row>
    <row r="16">
      <c r="A16" s="4" t="inlineStr">
        <is>
          <t>Interest expense</t>
        </is>
      </c>
      <c r="B16" s="5" t="n">
        <v>95</v>
      </c>
      <c r="C16" s="5" t="n">
        <v>169</v>
      </c>
      <c r="D16" s="5" t="n">
        <v>484</v>
      </c>
      <c r="E16" s="5" t="n">
        <v>307</v>
      </c>
    </row>
    <row r="17">
      <c r="A17" s="4" t="inlineStr">
        <is>
          <t>Other income</t>
        </is>
      </c>
      <c r="B17" s="5" t="n">
        <v>-86</v>
      </c>
      <c r="C17" s="5" t="n">
        <v>-158</v>
      </c>
      <c r="D17" s="5" t="n">
        <v>-272</v>
      </c>
      <c r="E17" s="5" t="n">
        <v>-712</v>
      </c>
    </row>
    <row r="18">
      <c r="A18" s="4" t="inlineStr">
        <is>
          <t>Income (loss) before income taxes</t>
        </is>
      </c>
      <c r="B18" s="5" t="n">
        <v>13047</v>
      </c>
      <c r="C18" s="5" t="n">
        <v>-14192</v>
      </c>
      <c r="D18" s="5" t="n">
        <v>-20095</v>
      </c>
      <c r="E18" s="5" t="n">
        <v>-47426</v>
      </c>
    </row>
    <row r="19">
      <c r="A19" s="4" t="inlineStr">
        <is>
          <t>Income tax expense (benefit)</t>
        </is>
      </c>
      <c r="B19" s="5" t="n">
        <v>691</v>
      </c>
      <c r="C19" s="5" t="n">
        <v>8114</v>
      </c>
      <c r="D19" s="5" t="n">
        <v>-15650</v>
      </c>
      <c r="E19" s="5" t="n">
        <v>921</v>
      </c>
    </row>
    <row r="20">
      <c r="A20" s="4" t="inlineStr">
        <is>
          <t>Net income (loss)</t>
        </is>
      </c>
      <c r="B20" s="6" t="n">
        <v>12356</v>
      </c>
      <c r="C20" s="6" t="n">
        <v>-22306</v>
      </c>
      <c r="D20" s="6" t="n">
        <v>-4445</v>
      </c>
      <c r="E20" s="6" t="n">
        <v>-48347</v>
      </c>
    </row>
    <row r="21">
      <c r="A21" s="3" t="inlineStr">
        <is>
          <t>Earnings (loss) per share:</t>
        </is>
      </c>
    </row>
    <row r="22">
      <c r="A22" s="4" t="inlineStr">
        <is>
          <t>Basic</t>
        </is>
      </c>
      <c r="B22" s="7" t="n">
        <v>0.87</v>
      </c>
      <c r="C22" s="7" t="n">
        <v>-1.61</v>
      </c>
      <c r="D22" s="7" t="n">
        <v>-0.31</v>
      </c>
      <c r="E22" s="7" t="n">
        <v>-3.42</v>
      </c>
    </row>
    <row r="23">
      <c r="A23" s="4" t="inlineStr">
        <is>
          <t>Diluted</t>
        </is>
      </c>
      <c r="B23" s="7" t="n">
        <v>0.82</v>
      </c>
      <c r="C23" s="7" t="n">
        <v>-1.61</v>
      </c>
      <c r="D23" s="7" t="n">
        <v>-0.31</v>
      </c>
      <c r="E23" s="7" t="n">
        <v>-3.42</v>
      </c>
    </row>
    <row r="24">
      <c r="A24" s="3" t="inlineStr">
        <is>
          <t>Weighted average shares outstanding:</t>
        </is>
      </c>
    </row>
    <row r="25">
      <c r="A25" s="4" t="inlineStr">
        <is>
          <t>Basic</t>
        </is>
      </c>
      <c r="B25" s="5" t="n">
        <v>14249</v>
      </c>
      <c r="C25" s="5" t="n">
        <v>13867</v>
      </c>
      <c r="D25" s="5" t="n">
        <v>14121</v>
      </c>
      <c r="E25" s="5" t="n">
        <v>14116</v>
      </c>
    </row>
    <row r="26">
      <c r="A26" s="4" t="inlineStr">
        <is>
          <t>Diluted</t>
        </is>
      </c>
      <c r="B26" s="5" t="n">
        <v>15075</v>
      </c>
      <c r="C26" s="5" t="n">
        <v>13867</v>
      </c>
      <c r="D26" s="5" t="n">
        <v>14121</v>
      </c>
      <c r="E26" s="5" t="n">
        <v>141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0" customWidth="1" min="5" max="5"/>
    <col width="80" customWidth="1" min="6" max="6"/>
  </cols>
  <sheetData>
    <row r="1">
      <c r="A1" s="1" t="inlineStr">
        <is>
          <t>CONDENSED CONSOLIDATED STATEMENTS OF SHAREHOLDERS' EQUITY (UNAUDITED) - USD ($) $ in Thousands</t>
        </is>
      </c>
      <c r="B1" s="2" t="inlineStr">
        <is>
          <t>Total</t>
        </is>
      </c>
      <c r="C1" s="2" t="inlineStr">
        <is>
          <t>Revision of Prior Period, Accounting Standards Update, Adjustment</t>
        </is>
      </c>
      <c r="D1" s="2" t="inlineStr">
        <is>
          <t>Common Stock</t>
        </is>
      </c>
      <c r="E1" s="2" t="inlineStr">
        <is>
          <t>Accumulated Deficit</t>
        </is>
      </c>
      <c r="F1" s="2" t="inlineStr">
        <is>
          <t>Accumulated DeficitRevision of Prior Period, Accounting Standards Update, Adjustment</t>
        </is>
      </c>
    </row>
    <row r="2">
      <c r="A2" s="4" t="inlineStr">
        <is>
          <t>Balance, beginning of period at Feb. 02, 2019</t>
        </is>
      </c>
      <c r="B2" s="6" t="n">
        <v>130800</v>
      </c>
      <c r="D2" s="6" t="n">
        <v>169477</v>
      </c>
      <c r="E2" s="6" t="n">
        <v>-38677</v>
      </c>
    </row>
    <row r="3">
      <c r="A3" s="4" t="inlineStr">
        <is>
          <t>Balance, beginning of period (Cumulative Effect of Change in Accounting Principle) at Feb. 02, 2019</t>
        </is>
      </c>
      <c r="C3" s="6" t="n">
        <v>-331</v>
      </c>
      <c r="F3" s="6" t="n">
        <v>-331</v>
      </c>
    </row>
    <row r="4">
      <c r="A4" s="4" t="inlineStr">
        <is>
          <t>Balance, beginning of period (in shares) at Feb. 02, 2019</t>
        </is>
      </c>
      <c r="D4" s="5" t="n">
        <v>14504824</v>
      </c>
    </row>
    <row r="5">
      <c r="A5" s="3" t="inlineStr">
        <is>
          <t>Increase (Decrease) in Stockholders Equity [Roll Forward]</t>
        </is>
      </c>
    </row>
    <row r="6">
      <c r="A6" s="4" t="inlineStr">
        <is>
          <t>Employee stock purchases</t>
        </is>
      </c>
      <c r="B6" s="5" t="n">
        <v>68</v>
      </c>
      <c r="D6" s="6" t="n">
        <v>68</v>
      </c>
    </row>
    <row r="7">
      <c r="A7" s="4" t="inlineStr">
        <is>
          <t>Employee stock purchases (in shares)</t>
        </is>
      </c>
      <c r="D7" s="5" t="n">
        <v>6880</v>
      </c>
    </row>
    <row r="8">
      <c r="A8" s="4" t="inlineStr">
        <is>
          <t>Stock-based compensation expense</t>
        </is>
      </c>
      <c r="B8" s="5" t="n">
        <v>560</v>
      </c>
      <c r="D8" s="6" t="n">
        <v>560</v>
      </c>
    </row>
    <row r="9">
      <c r="A9" s="4" t="inlineStr">
        <is>
          <t>Repurchase and retirement of common stock</t>
        </is>
      </c>
      <c r="B9" s="5" t="n">
        <v>-2368</v>
      </c>
      <c r="E9" s="5" t="n">
        <v>-2368</v>
      </c>
    </row>
    <row r="10">
      <c r="A10" s="4" t="inlineStr">
        <is>
          <t>Repurchase and retirement of common stock (in shares)</t>
        </is>
      </c>
      <c r="D10" s="5" t="n">
        <v>-287056</v>
      </c>
    </row>
    <row r="11">
      <c r="A11" s="4" t="inlineStr">
        <is>
          <t>Net income (loss)</t>
        </is>
      </c>
      <c r="B11" s="5" t="n">
        <v>-8921</v>
      </c>
      <c r="E11" s="5" t="n">
        <v>-8921</v>
      </c>
    </row>
    <row r="12">
      <c r="A12" s="4" t="inlineStr">
        <is>
          <t>Balance, end of period at May. 04, 2019</t>
        </is>
      </c>
      <c r="B12" s="5" t="n">
        <v>119808</v>
      </c>
      <c r="D12" s="6" t="n">
        <v>170105</v>
      </c>
      <c r="E12" s="5" t="n">
        <v>-50297</v>
      </c>
    </row>
    <row r="13">
      <c r="A13" s="4" t="inlineStr">
        <is>
          <t>Balance, end of period (in shares) at May. 04, 2019</t>
        </is>
      </c>
      <c r="D13" s="5" t="n">
        <v>14224648</v>
      </c>
    </row>
    <row r="14">
      <c r="A14" s="4" t="inlineStr">
        <is>
          <t>Balance, beginning of period at Feb. 02, 2019</t>
        </is>
      </c>
      <c r="B14" s="5" t="n">
        <v>130800</v>
      </c>
      <c r="D14" s="6" t="n">
        <v>169477</v>
      </c>
      <c r="E14" s="5" t="n">
        <v>-38677</v>
      </c>
    </row>
    <row r="15">
      <c r="A15" s="4" t="inlineStr">
        <is>
          <t>Balance, beginning of period (Cumulative Effect of Change in Accounting Principle) at Feb. 02, 2019</t>
        </is>
      </c>
      <c r="C15" s="6" t="n">
        <v>-331</v>
      </c>
      <c r="F15" s="6" t="n">
        <v>-331</v>
      </c>
    </row>
    <row r="16">
      <c r="A16" s="4" t="inlineStr">
        <is>
          <t>Balance, beginning of period (in shares) at Feb. 02, 2019</t>
        </is>
      </c>
      <c r="D16" s="5" t="n">
        <v>14504824</v>
      </c>
    </row>
    <row r="17">
      <c r="A17" s="3" t="inlineStr">
        <is>
          <t>Increase (Decrease) in Stockholders Equity [Roll Forward]</t>
        </is>
      </c>
    </row>
    <row r="18">
      <c r="A18" s="4" t="inlineStr">
        <is>
          <t>Exercise of stock options</t>
        </is>
      </c>
      <c r="B18" s="6" t="n">
        <v>0</v>
      </c>
    </row>
    <row r="19">
      <c r="A19" s="4" t="inlineStr">
        <is>
          <t>Repurchase and retirement of common stock (in shares)</t>
        </is>
      </c>
      <c r="B19" s="5" t="n">
        <v>-807275</v>
      </c>
    </row>
    <row r="20">
      <c r="A20" s="4" t="inlineStr">
        <is>
          <t>Net income (loss)</t>
        </is>
      </c>
      <c r="B20" s="6" t="n">
        <v>-48347</v>
      </c>
    </row>
    <row r="21">
      <c r="A21" s="4" t="inlineStr">
        <is>
          <t>Balance, end of period at Nov. 02, 2019</t>
        </is>
      </c>
      <c r="B21" s="6" t="n">
        <v>80573</v>
      </c>
      <c r="D21" s="6" t="n">
        <v>171585</v>
      </c>
      <c r="E21" s="5" t="n">
        <v>-91012</v>
      </c>
    </row>
    <row r="22">
      <c r="A22" s="4" t="inlineStr">
        <is>
          <t>Balance, end of period (in shares) at Nov. 02, 2019</t>
        </is>
      </c>
      <c r="B22" s="5" t="n">
        <v>13897530</v>
      </c>
      <c r="D22" s="5" t="n">
        <v>13897530</v>
      </c>
    </row>
    <row r="23">
      <c r="A23" s="4" t="inlineStr">
        <is>
          <t>Balance, beginning of period at May. 04, 2019</t>
        </is>
      </c>
      <c r="B23" s="6" t="n">
        <v>119808</v>
      </c>
      <c r="D23" s="6" t="n">
        <v>170105</v>
      </c>
      <c r="E23" s="5" t="n">
        <v>-50297</v>
      </c>
    </row>
    <row r="24">
      <c r="A24" s="4" t="inlineStr">
        <is>
          <t>Balance, beginning of period (in shares) at May. 04, 2019</t>
        </is>
      </c>
      <c r="D24" s="5" t="n">
        <v>14224648</v>
      </c>
    </row>
    <row r="25">
      <c r="A25" s="3" t="inlineStr">
        <is>
          <t>Increase (Decrease) in Stockholders Equity [Roll Forward]</t>
        </is>
      </c>
    </row>
    <row r="26">
      <c r="A26" s="4" t="inlineStr">
        <is>
          <t>Employee stock purchases</t>
        </is>
      </c>
      <c r="B26" s="5" t="n">
        <v>77</v>
      </c>
      <c r="D26" s="6" t="n">
        <v>77</v>
      </c>
    </row>
    <row r="27">
      <c r="A27" s="4" t="inlineStr">
        <is>
          <t>Employee stock purchases (in shares)</t>
        </is>
      </c>
      <c r="D27" s="5" t="n">
        <v>22354</v>
      </c>
    </row>
    <row r="28">
      <c r="A28" s="4" t="inlineStr">
        <is>
          <t>Restricted stock units vested</t>
        </is>
      </c>
      <c r="D28" s="5" t="n">
        <v>70725</v>
      </c>
    </row>
    <row r="29">
      <c r="A29" s="4" t="inlineStr">
        <is>
          <t>Net share settlement of restricted stock units</t>
        </is>
      </c>
      <c r="B29" s="5" t="n">
        <v>-44</v>
      </c>
      <c r="D29" s="6" t="n">
        <v>-44</v>
      </c>
    </row>
    <row r="30">
      <c r="A30" s="4" t="inlineStr">
        <is>
          <t>Net share settlement of restricted stock units, (in shares)</t>
        </is>
      </c>
      <c r="D30" s="5" t="n">
        <v>-10792</v>
      </c>
    </row>
    <row r="31">
      <c r="A31" s="4" t="inlineStr">
        <is>
          <t>Stock-based compensation expense</t>
        </is>
      </c>
      <c r="B31" s="5" t="n">
        <v>731</v>
      </c>
      <c r="D31" s="6" t="n">
        <v>731</v>
      </c>
    </row>
    <row r="32">
      <c r="A32" s="4" t="inlineStr">
        <is>
          <t>Repurchase and retirement of common stock</t>
        </is>
      </c>
      <c r="B32" s="5" t="n">
        <v>-1046</v>
      </c>
      <c r="E32" s="5" t="n">
        <v>-1046</v>
      </c>
    </row>
    <row r="33">
      <c r="A33" s="4" t="inlineStr">
        <is>
          <t>Repurchase and retirement of common stock (in shares)</t>
        </is>
      </c>
      <c r="D33" s="5" t="n">
        <v>-345906</v>
      </c>
    </row>
    <row r="34">
      <c r="A34" s="4" t="inlineStr">
        <is>
          <t>Net income (loss)</t>
        </is>
      </c>
      <c r="B34" s="5" t="n">
        <v>-17120</v>
      </c>
      <c r="E34" s="5" t="n">
        <v>-17120</v>
      </c>
    </row>
    <row r="35">
      <c r="A35" s="4" t="inlineStr">
        <is>
          <t>Balance, end of period at Aug. 03, 2019</t>
        </is>
      </c>
      <c r="B35" s="5" t="n">
        <v>102406</v>
      </c>
      <c r="D35" s="6" t="n">
        <v>170869</v>
      </c>
      <c r="E35" s="5" t="n">
        <v>-68463</v>
      </c>
    </row>
    <row r="36">
      <c r="A36" s="4" t="inlineStr">
        <is>
          <t>Balance, end of period (in shares) at Aug. 03, 2019</t>
        </is>
      </c>
      <c r="D36" s="5" t="n">
        <v>13961029</v>
      </c>
    </row>
    <row r="37">
      <c r="A37" s="3" t="inlineStr">
        <is>
          <t>Increase (Decrease) in Stockholders Equity [Roll Forward]</t>
        </is>
      </c>
    </row>
    <row r="38">
      <c r="A38" s="4" t="inlineStr">
        <is>
          <t>Employee stock purchases</t>
        </is>
      </c>
      <c r="B38" s="5" t="n">
        <v>45</v>
      </c>
      <c r="D38" s="6" t="n">
        <v>45</v>
      </c>
    </row>
    <row r="39">
      <c r="A39" s="4" t="inlineStr">
        <is>
          <t>Employee stock purchases (in shares)</t>
        </is>
      </c>
      <c r="D39" s="5" t="n">
        <v>36453</v>
      </c>
    </row>
    <row r="40">
      <c r="A40" s="4" t="inlineStr">
        <is>
          <t>Restricted stock units vested</t>
        </is>
      </c>
      <c r="D40" s="5" t="n">
        <v>98298</v>
      </c>
    </row>
    <row r="41">
      <c r="A41" s="4" t="inlineStr">
        <is>
          <t>Net share settlement of restricted stock units</t>
        </is>
      </c>
      <c r="B41" s="5" t="n">
        <v>-33</v>
      </c>
      <c r="D41" s="6" t="n">
        <v>-33</v>
      </c>
    </row>
    <row r="42">
      <c r="A42" s="4" t="inlineStr">
        <is>
          <t>Net share settlement of restricted stock units, (in shares)</t>
        </is>
      </c>
      <c r="D42" s="5" t="n">
        <v>-23937</v>
      </c>
    </row>
    <row r="43">
      <c r="A43" s="4" t="inlineStr">
        <is>
          <t>Stock-based compensation expense</t>
        </is>
      </c>
      <c r="B43" s="5" t="n">
        <v>704</v>
      </c>
      <c r="D43" s="6" t="n">
        <v>704</v>
      </c>
    </row>
    <row r="44">
      <c r="A44" s="4" t="inlineStr">
        <is>
          <t>Repurchase and retirement of common stock</t>
        </is>
      </c>
      <c r="B44" s="6" t="n">
        <v>-243</v>
      </c>
      <c r="E44" s="5" t="n">
        <v>-243</v>
      </c>
    </row>
    <row r="45">
      <c r="A45" s="4" t="inlineStr">
        <is>
          <t>Repurchase and retirement of common stock (in shares)</t>
        </is>
      </c>
      <c r="B45" s="5" t="n">
        <v>-174313</v>
      </c>
      <c r="D45" s="5" t="n">
        <v>-174313</v>
      </c>
    </row>
    <row r="46">
      <c r="A46" s="4" t="inlineStr">
        <is>
          <t>Net income (loss)</t>
        </is>
      </c>
      <c r="B46" s="6" t="n">
        <v>-22306</v>
      </c>
      <c r="E46" s="5" t="n">
        <v>-22306</v>
      </c>
    </row>
    <row r="47">
      <c r="A47" s="4" t="inlineStr">
        <is>
          <t>Balance, end of period at Nov. 02, 2019</t>
        </is>
      </c>
      <c r="B47" s="6" t="n">
        <v>80573</v>
      </c>
      <c r="D47" s="6" t="n">
        <v>171585</v>
      </c>
      <c r="E47" s="5" t="n">
        <v>-91012</v>
      </c>
    </row>
    <row r="48">
      <c r="A48" s="4" t="inlineStr">
        <is>
          <t>Balance, end of period (in shares) at Nov. 02, 2019</t>
        </is>
      </c>
      <c r="B48" s="5" t="n">
        <v>13897530</v>
      </c>
      <c r="D48" s="5" t="n">
        <v>13897530</v>
      </c>
    </row>
    <row r="49">
      <c r="A49" s="4" t="inlineStr">
        <is>
          <t>Balance, beginning of period at Feb. 01, 2020</t>
        </is>
      </c>
      <c r="B49" s="6" t="n">
        <v>76955</v>
      </c>
      <c r="D49" s="6" t="n">
        <v>172885</v>
      </c>
      <c r="E49" s="5" t="n">
        <v>-95930</v>
      </c>
    </row>
    <row r="50">
      <c r="A50" s="4" t="inlineStr">
        <is>
          <t>Balance, beginning of period (in shares) at Feb. 01, 2020</t>
        </is>
      </c>
      <c r="B50" s="5" t="n">
        <v>13955826</v>
      </c>
      <c r="D50" s="5" t="n">
        <v>13955826</v>
      </c>
    </row>
    <row r="51">
      <c r="A51" s="3" t="inlineStr">
        <is>
          <t>Increase (Decrease) in Stockholders Equity [Roll Forward]</t>
        </is>
      </c>
    </row>
    <row r="52">
      <c r="A52" s="4" t="inlineStr">
        <is>
          <t>Employee stock purchases</t>
        </is>
      </c>
      <c r="B52" s="6" t="n">
        <v>35</v>
      </c>
      <c r="D52" s="6" t="n">
        <v>35</v>
      </c>
    </row>
    <row r="53">
      <c r="A53" s="4" t="inlineStr">
        <is>
          <t>Employee stock purchases (in shares)</t>
        </is>
      </c>
      <c r="D53" s="5" t="n">
        <v>34999</v>
      </c>
    </row>
    <row r="54">
      <c r="A54" s="4" t="inlineStr">
        <is>
          <t>Restricted stock units vested</t>
        </is>
      </c>
      <c r="D54" s="5" t="n">
        <v>32341</v>
      </c>
    </row>
    <row r="55">
      <c r="A55" s="4" t="inlineStr">
        <is>
          <t>Net share settlement of restricted stock units</t>
        </is>
      </c>
      <c r="B55" s="5" t="n">
        <v>-8</v>
      </c>
      <c r="D55" s="6" t="n">
        <v>-8</v>
      </c>
    </row>
    <row r="56">
      <c r="A56" s="4" t="inlineStr">
        <is>
          <t>Net share settlement of restricted stock units, (in shares)</t>
        </is>
      </c>
      <c r="D56" s="5" t="n">
        <v>-8663</v>
      </c>
    </row>
    <row r="57">
      <c r="A57" s="4" t="inlineStr">
        <is>
          <t>Stock-based compensation expense</t>
        </is>
      </c>
      <c r="B57" s="5" t="n">
        <v>307</v>
      </c>
      <c r="D57" s="6" t="n">
        <v>307</v>
      </c>
    </row>
    <row r="58">
      <c r="A58" s="4" t="inlineStr">
        <is>
          <t>Net income (loss)</t>
        </is>
      </c>
      <c r="B58" s="5" t="n">
        <v>-7438</v>
      </c>
      <c r="E58" s="5" t="n">
        <v>-7438</v>
      </c>
    </row>
    <row r="59">
      <c r="A59" s="4" t="inlineStr">
        <is>
          <t>Balance, end of period at May. 02, 2020</t>
        </is>
      </c>
      <c r="B59" s="5" t="n">
        <v>69851</v>
      </c>
      <c r="D59" s="6" t="n">
        <v>173219</v>
      </c>
      <c r="E59" s="5" t="n">
        <v>-103368</v>
      </c>
    </row>
    <row r="60">
      <c r="A60" s="4" t="inlineStr">
        <is>
          <t>Balance, end of period (in shares) at May. 02, 2020</t>
        </is>
      </c>
      <c r="D60" s="5" t="n">
        <v>14014503</v>
      </c>
    </row>
    <row r="61">
      <c r="A61" s="4" t="inlineStr">
        <is>
          <t>Balance, beginning of period at Feb. 01, 2020</t>
        </is>
      </c>
      <c r="B61" s="6" t="n">
        <v>76955</v>
      </c>
      <c r="D61" s="6" t="n">
        <v>172885</v>
      </c>
      <c r="E61" s="5" t="n">
        <v>-95930</v>
      </c>
    </row>
    <row r="62">
      <c r="A62" s="4" t="inlineStr">
        <is>
          <t>Balance, beginning of period (in shares) at Feb. 01, 2020</t>
        </is>
      </c>
      <c r="B62" s="5" t="n">
        <v>13955826</v>
      </c>
      <c r="D62" s="5" t="n">
        <v>13955826</v>
      </c>
    </row>
    <row r="63">
      <c r="A63" s="3" t="inlineStr">
        <is>
          <t>Increase (Decrease) in Stockholders Equity [Roll Forward]</t>
        </is>
      </c>
    </row>
    <row r="64">
      <c r="A64" s="4" t="inlineStr">
        <is>
          <t>Exercise of stock options</t>
        </is>
      </c>
      <c r="B64" s="6" t="n">
        <v>12</v>
      </c>
    </row>
    <row r="65">
      <c r="A65" s="4" t="inlineStr">
        <is>
          <t>Repurchase and retirement of common stock (in shares)</t>
        </is>
      </c>
      <c r="B65" s="5" t="n">
        <v>0</v>
      </c>
    </row>
    <row r="66">
      <c r="A66" s="4" t="inlineStr">
        <is>
          <t>Net income (loss)</t>
        </is>
      </c>
      <c r="B66" s="6" t="n">
        <v>-4445</v>
      </c>
    </row>
    <row r="67">
      <c r="A67" s="4" t="inlineStr">
        <is>
          <t>Balance, end of period at Oct. 31, 2020</t>
        </is>
      </c>
      <c r="B67" s="6" t="n">
        <v>73417</v>
      </c>
      <c r="D67" s="6" t="n">
        <v>173792</v>
      </c>
      <c r="E67" s="5" t="n">
        <v>-100375</v>
      </c>
    </row>
    <row r="68">
      <c r="A68" s="4" t="inlineStr">
        <is>
          <t>Balance, end of period (in shares) at Oct. 31, 2020</t>
        </is>
      </c>
      <c r="B68" s="5" t="n">
        <v>14255596</v>
      </c>
      <c r="D68" s="5" t="n">
        <v>14255596</v>
      </c>
    </row>
    <row r="69">
      <c r="A69" s="4" t="inlineStr">
        <is>
          <t>Balance, beginning of period at May. 02, 2020</t>
        </is>
      </c>
      <c r="B69" s="6" t="n">
        <v>69851</v>
      </c>
      <c r="D69" s="6" t="n">
        <v>173219</v>
      </c>
      <c r="E69" s="5" t="n">
        <v>-103368</v>
      </c>
    </row>
    <row r="70">
      <c r="A70" s="4" t="inlineStr">
        <is>
          <t>Balance, beginning of period (in shares) at May. 02, 2020</t>
        </is>
      </c>
      <c r="D70" s="5" t="n">
        <v>14014503</v>
      </c>
    </row>
    <row r="71">
      <c r="A71" s="3" t="inlineStr">
        <is>
          <t>Increase (Decrease) in Stockholders Equity [Roll Forward]</t>
        </is>
      </c>
    </row>
    <row r="72">
      <c r="A72" s="4" t="inlineStr">
        <is>
          <t>Restricted stock units vested</t>
        </is>
      </c>
      <c r="D72" s="5" t="n">
        <v>230688</v>
      </c>
    </row>
    <row r="73">
      <c r="A73" s="4" t="inlineStr">
        <is>
          <t>Net share settlement of restricted stock units</t>
        </is>
      </c>
      <c r="B73" s="5" t="n">
        <v>-5</v>
      </c>
      <c r="D73" s="6" t="n">
        <v>-5</v>
      </c>
    </row>
    <row r="74">
      <c r="A74" s="4" t="inlineStr">
        <is>
          <t>Net share settlement of restricted stock units, (in shares)</t>
        </is>
      </c>
      <c r="D74" s="5" t="n">
        <v>-5110</v>
      </c>
    </row>
    <row r="75">
      <c r="A75" s="4" t="inlineStr">
        <is>
          <t>Stock-based compensation expense</t>
        </is>
      </c>
      <c r="B75" s="5" t="n">
        <v>329</v>
      </c>
      <c r="D75" s="6" t="n">
        <v>329</v>
      </c>
    </row>
    <row r="76">
      <c r="A76" s="4" t="inlineStr">
        <is>
          <t>Net income (loss)</t>
        </is>
      </c>
      <c r="B76" s="5" t="n">
        <v>-9363</v>
      </c>
      <c r="E76" s="5" t="n">
        <v>-9363</v>
      </c>
    </row>
    <row r="77">
      <c r="A77" s="4" t="inlineStr">
        <is>
          <t>Balance, end of period at Aug. 01, 2020</t>
        </is>
      </c>
      <c r="B77" s="5" t="n">
        <v>60812</v>
      </c>
      <c r="D77" s="6" t="n">
        <v>173543</v>
      </c>
      <c r="E77" s="5" t="n">
        <v>-112731</v>
      </c>
    </row>
    <row r="78">
      <c r="A78" s="4" t="inlineStr">
        <is>
          <t>Balance, end of period (in shares) at Aug. 01, 2020</t>
        </is>
      </c>
      <c r="D78" s="5" t="n">
        <v>14240081</v>
      </c>
    </row>
    <row r="79">
      <c r="A79" s="3" t="inlineStr">
        <is>
          <t>Increase (Decrease) in Stockholders Equity [Roll Forward]</t>
        </is>
      </c>
    </row>
    <row r="80">
      <c r="A80" s="4" t="inlineStr">
        <is>
          <t>Exercise of stock options</t>
        </is>
      </c>
      <c r="B80" s="5" t="n">
        <v>12</v>
      </c>
      <c r="D80" s="6" t="n">
        <v>12</v>
      </c>
    </row>
    <row r="81">
      <c r="A81" s="4" t="inlineStr">
        <is>
          <t>Exercise of stock options (in shares)</t>
        </is>
      </c>
      <c r="D81" s="5" t="n">
        <v>1464</v>
      </c>
    </row>
    <row r="82">
      <c r="A82" s="4" t="inlineStr">
        <is>
          <t>Restricted stock units vested</t>
        </is>
      </c>
      <c r="D82" s="5" t="n">
        <v>18575</v>
      </c>
    </row>
    <row r="83">
      <c r="A83" s="4" t="inlineStr">
        <is>
          <t>Net share settlement of restricted stock units</t>
        </is>
      </c>
      <c r="B83" s="5" t="n">
        <v>-39</v>
      </c>
      <c r="D83" s="6" t="n">
        <v>-39</v>
      </c>
    </row>
    <row r="84">
      <c r="A84" s="4" t="inlineStr">
        <is>
          <t>Net share settlement of restricted stock units, (in shares)</t>
        </is>
      </c>
      <c r="D84" s="5" t="n">
        <v>-4524</v>
      </c>
    </row>
    <row r="85">
      <c r="A85" s="4" t="inlineStr">
        <is>
          <t>Stock-based compensation expense</t>
        </is>
      </c>
      <c r="B85" s="6" t="n">
        <v>276</v>
      </c>
      <c r="D85" s="6" t="n">
        <v>276</v>
      </c>
    </row>
    <row r="86">
      <c r="A86" s="4" t="inlineStr">
        <is>
          <t>Repurchase and retirement of common stock (in shares)</t>
        </is>
      </c>
      <c r="B86" s="5" t="n">
        <v>0</v>
      </c>
    </row>
    <row r="87">
      <c r="A87" s="4" t="inlineStr">
        <is>
          <t>Net income (loss)</t>
        </is>
      </c>
      <c r="B87" s="6" t="n">
        <v>12356</v>
      </c>
      <c r="E87" s="5" t="n">
        <v>12356</v>
      </c>
    </row>
    <row r="88">
      <c r="A88" s="4" t="inlineStr">
        <is>
          <t>Balance, end of period at Oct. 31, 2020</t>
        </is>
      </c>
      <c r="B88" s="6" t="n">
        <v>73417</v>
      </c>
      <c r="D88" s="6" t="n">
        <v>173792</v>
      </c>
      <c r="E88" s="6" t="n">
        <v>-100375</v>
      </c>
    </row>
    <row r="89">
      <c r="A89" s="4" t="inlineStr">
        <is>
          <t>Balance, end of period (in shares) at Oct. 31, 2020</t>
        </is>
      </c>
      <c r="B89" s="5" t="n">
        <v>14255596</v>
      </c>
      <c r="D89" s="5" t="n">
        <v>142555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0</t>
        </is>
      </c>
      <c r="C2" s="2" t="inlineStr">
        <is>
          <t>Nov. 02, 2019</t>
        </is>
      </c>
    </row>
    <row r="3">
      <c r="A3" s="3" t="inlineStr">
        <is>
          <t>Cash flows from operating activities:</t>
        </is>
      </c>
    </row>
    <row r="4">
      <c r="A4" s="4" t="inlineStr">
        <is>
          <t>Net loss</t>
        </is>
      </c>
      <c r="B4" s="6" t="n">
        <v>-4445</v>
      </c>
      <c r="C4" s="6" t="n">
        <v>-48347</v>
      </c>
    </row>
    <row r="5">
      <c r="A5" s="3" t="inlineStr">
        <is>
          <t>Adjustments to reconcile net loss to net cash provided by (used in) operating activities:</t>
        </is>
      </c>
    </row>
    <row r="6">
      <c r="A6" s="4" t="inlineStr">
        <is>
          <t>Depreciation of property and equipment</t>
        </is>
      </c>
      <c r="B6" s="5" t="n">
        <v>17810</v>
      </c>
      <c r="C6" s="5" t="n">
        <v>21156</v>
      </c>
    </row>
    <row r="7">
      <c r="A7" s="4" t="inlineStr">
        <is>
          <t>Amortization of debt issue costs</t>
        </is>
      </c>
      <c r="B7" s="5" t="n">
        <v>70</v>
      </c>
      <c r="C7" s="5" t="n">
        <v>41</v>
      </c>
    </row>
    <row r="8">
      <c r="A8" s="4" t="inlineStr">
        <is>
          <t>Asset impairment</t>
        </is>
      </c>
      <c r="B8" s="5" t="n">
        <v>9027</v>
      </c>
      <c r="C8" s="5" t="n">
        <v>7251</v>
      </c>
    </row>
    <row r="9">
      <c r="A9" s="4" t="inlineStr">
        <is>
          <t>Cumulative effect of change in accounting principle</t>
        </is>
      </c>
      <c r="B9" s="5" t="n">
        <v>0</v>
      </c>
      <c r="C9" s="5" t="n">
        <v>-331</v>
      </c>
    </row>
    <row r="10">
      <c r="A10" s="4" t="inlineStr">
        <is>
          <t>Loss on disposal of property and equipment</t>
        </is>
      </c>
      <c r="B10" s="5" t="n">
        <v>104</v>
      </c>
      <c r="C10" s="5" t="n">
        <v>150</v>
      </c>
    </row>
    <row r="11">
      <c r="A11" s="4" t="inlineStr">
        <is>
          <t>Stock-based compensation expense</t>
        </is>
      </c>
      <c r="B11" s="5" t="n">
        <v>912</v>
      </c>
      <c r="C11" s="5" t="n">
        <v>1995</v>
      </c>
    </row>
    <row r="12">
      <c r="A12" s="4" t="inlineStr">
        <is>
          <t>Deferred income taxes</t>
        </is>
      </c>
      <c r="B12" s="5" t="n">
        <v>1525</v>
      </c>
      <c r="C12" s="5" t="n">
        <v>759</v>
      </c>
    </row>
    <row r="13">
      <c r="A13" s="3" t="inlineStr">
        <is>
          <t>Changes in assets and liabilities:</t>
        </is>
      </c>
    </row>
    <row r="14">
      <c r="A14" s="4" t="inlineStr">
        <is>
          <t>Inventories, net</t>
        </is>
      </c>
      <c r="B14" s="5" t="n">
        <v>10800</v>
      </c>
      <c r="C14" s="5" t="n">
        <v>-55788</v>
      </c>
    </row>
    <row r="15">
      <c r="A15" s="4" t="inlineStr">
        <is>
          <t>Prepaid expenses and other current assets</t>
        </is>
      </c>
      <c r="B15" s="5" t="n">
        <v>-3124</v>
      </c>
      <c r="C15" s="5" t="n">
        <v>2443</v>
      </c>
    </row>
    <row r="16">
      <c r="A16" s="4" t="inlineStr">
        <is>
          <t>Accounts payable</t>
        </is>
      </c>
      <c r="B16" s="5" t="n">
        <v>-4735</v>
      </c>
      <c r="C16" s="5" t="n">
        <v>27845</v>
      </c>
    </row>
    <row r="17">
      <c r="A17" s="4" t="inlineStr">
        <is>
          <t>Accounts payable to related party vendor</t>
        </is>
      </c>
      <c r="B17" s="5" t="n">
        <v>0</v>
      </c>
      <c r="C17" s="5" t="n">
        <v>-8166</v>
      </c>
    </row>
    <row r="18">
      <c r="A18" s="4" t="inlineStr">
        <is>
          <t>Accrued expenses</t>
        </is>
      </c>
      <c r="B18" s="5" t="n">
        <v>-1704</v>
      </c>
      <c r="C18" s="5" t="n">
        <v>-3547</v>
      </c>
    </row>
    <row r="19">
      <c r="A19" s="4" t="inlineStr">
        <is>
          <t>Income taxes receivable</t>
        </is>
      </c>
      <c r="B19" s="5" t="n">
        <v>-5230</v>
      </c>
      <c r="C19" s="5" t="n">
        <v>-1041</v>
      </c>
    </row>
    <row r="20">
      <c r="A20" s="4" t="inlineStr">
        <is>
          <t>Operating lease assets and liabilities</t>
        </is>
      </c>
      <c r="B20" s="5" t="n">
        <v>-7091</v>
      </c>
      <c r="C20" s="5" t="n">
        <v>-7161</v>
      </c>
    </row>
    <row r="21">
      <c r="A21" s="4" t="inlineStr">
        <is>
          <t>Other assets and liabilities</t>
        </is>
      </c>
      <c r="B21" s="5" t="n">
        <v>570</v>
      </c>
      <c r="C21" s="5" t="n">
        <v>300</v>
      </c>
    </row>
    <row r="22">
      <c r="A22" s="4" t="inlineStr">
        <is>
          <t>Net cash provided by (used in) operating activities</t>
        </is>
      </c>
      <c r="B22" s="5" t="n">
        <v>14489</v>
      </c>
      <c r="C22" s="5" t="n">
        <v>-62441</v>
      </c>
    </row>
    <row r="23">
      <c r="A23" s="3" t="inlineStr">
        <is>
          <t>Cash flows from investing activities:</t>
        </is>
      </c>
    </row>
    <row r="24">
      <c r="A24" s="4" t="inlineStr">
        <is>
          <t>Proceeds from sale of property and equipment</t>
        </is>
      </c>
      <c r="B24" s="5" t="n">
        <v>168</v>
      </c>
      <c r="C24" s="5" t="n">
        <v>0</v>
      </c>
    </row>
    <row r="25">
      <c r="A25" s="4" t="inlineStr">
        <is>
          <t>Capital expenditures</t>
        </is>
      </c>
      <c r="B25" s="5" t="n">
        <v>-7580</v>
      </c>
      <c r="C25" s="5" t="n">
        <v>-12759</v>
      </c>
    </row>
    <row r="26">
      <c r="A26" s="4" t="inlineStr">
        <is>
          <t>Net cash used in investing activities</t>
        </is>
      </c>
      <c r="B26" s="5" t="n">
        <v>-7412</v>
      </c>
      <c r="C26" s="5" t="n">
        <v>-12759</v>
      </c>
    </row>
    <row r="27">
      <c r="A27" s="3" t="inlineStr">
        <is>
          <t>Cash flows from financing activities:</t>
        </is>
      </c>
    </row>
    <row r="28">
      <c r="A28" s="4" t="inlineStr">
        <is>
          <t>Borrowings on revolving line of credit</t>
        </is>
      </c>
      <c r="B28" s="5" t="n">
        <v>40000</v>
      </c>
      <c r="C28" s="5" t="n">
        <v>25000</v>
      </c>
    </row>
    <row r="29">
      <c r="A29" s="4" t="inlineStr">
        <is>
          <t>Repayments on revolving line of credit</t>
        </is>
      </c>
      <c r="B29" s="5" t="n">
        <v>-40000</v>
      </c>
      <c r="C29" s="5" t="n">
        <v>0</v>
      </c>
    </row>
    <row r="30">
      <c r="A30" s="4" t="inlineStr">
        <is>
          <t>Refinancing costs</t>
        </is>
      </c>
      <c r="B30" s="5" t="n">
        <v>-15</v>
      </c>
      <c r="C30" s="5" t="n">
        <v>0</v>
      </c>
    </row>
    <row r="31">
      <c r="A31" s="4" t="inlineStr">
        <is>
          <t>Cash used in net share settlement of restricted stock units</t>
        </is>
      </c>
      <c r="B31" s="5" t="n">
        <v>-52</v>
      </c>
      <c r="C31" s="5" t="n">
        <v>-77</v>
      </c>
    </row>
    <row r="32">
      <c r="A32" s="4" t="inlineStr">
        <is>
          <t>Proceeds received from employees exercising stock options</t>
        </is>
      </c>
      <c r="B32" s="5" t="n">
        <v>12</v>
      </c>
      <c r="C32" s="5" t="n">
        <v>0</v>
      </c>
    </row>
    <row r="33">
      <c r="A33" s="4" t="inlineStr">
        <is>
          <t>Employee stock purchases</t>
        </is>
      </c>
      <c r="B33" s="5" t="n">
        <v>35</v>
      </c>
      <c r="C33" s="5" t="n">
        <v>190</v>
      </c>
    </row>
    <row r="34">
      <c r="A34" s="4" t="inlineStr">
        <is>
          <t>Repurchase and retirement of common stock</t>
        </is>
      </c>
      <c r="B34" s="5" t="n">
        <v>0</v>
      </c>
      <c r="C34" s="5" t="n">
        <v>-3657</v>
      </c>
    </row>
    <row r="35">
      <c r="A35" s="4" t="inlineStr">
        <is>
          <t>Net cash (used in) provided by financing activities</t>
        </is>
      </c>
      <c r="B35" s="5" t="n">
        <v>-20</v>
      </c>
      <c r="C35" s="5" t="n">
        <v>21456</v>
      </c>
    </row>
    <row r="36">
      <c r="A36" s="3" t="inlineStr">
        <is>
          <t>Cash and cash equivalents:</t>
        </is>
      </c>
    </row>
    <row r="37">
      <c r="A37" s="4" t="inlineStr">
        <is>
          <t>Net increase (decrease)</t>
        </is>
      </c>
      <c r="B37" s="5" t="n">
        <v>7057</v>
      </c>
      <c r="C37" s="5" t="n">
        <v>-53744</v>
      </c>
    </row>
    <row r="38">
      <c r="A38" s="4" t="inlineStr">
        <is>
          <t>Beginning of the period</t>
        </is>
      </c>
      <c r="B38" s="5" t="n">
        <v>30132</v>
      </c>
      <c r="C38" s="5" t="n">
        <v>57946</v>
      </c>
    </row>
    <row r="39">
      <c r="A39" s="4" t="inlineStr">
        <is>
          <t>End of the period</t>
        </is>
      </c>
      <c r="B39" s="5" t="n">
        <v>37189</v>
      </c>
      <c r="C39" s="5" t="n">
        <v>4202</v>
      </c>
    </row>
    <row r="40">
      <c r="A40" s="3" t="inlineStr">
        <is>
          <t>Supplemental schedule of non-cash activities:</t>
        </is>
      </c>
    </row>
    <row r="41">
      <c r="A41" s="4" t="inlineStr">
        <is>
          <t>Non-cash accruals for purchases of property and equipment</t>
        </is>
      </c>
      <c r="B41" s="5" t="n">
        <v>414</v>
      </c>
      <c r="C41" s="5" t="n">
        <v>1818</v>
      </c>
    </row>
    <row r="42">
      <c r="A42" s="4" t="inlineStr">
        <is>
          <t>Operating lease assets and liabilities recognized upon adoption of ASC 842</t>
        </is>
      </c>
      <c r="B42" s="6" t="n">
        <v>0</v>
      </c>
      <c r="C42" s="6" t="n">
        <v>295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9 Months Ended</t>
        </is>
      </c>
    </row>
    <row r="2">
      <c r="B2" s="2" t="inlineStr">
        <is>
          <t>Oct. 31, 2020</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Nature of Business - Kirkland’s, Inc. (the “Company”) is a specialty retailer of home décor in the United States operating 381 stores in 35 states as of October 31, 2020, as well as an e-commerce website, www.kirklands.com. Principles of consolidation - The condensed consolidated financial statements of the Company include the accounts of Kirkland’s, Inc. and its wholly-owned subsidiaries, Kirkland’s Stores, Inc., Kirkland’s DC, Inc., and Kirkland’s Texas, LLC. Significant intercompany accounts and transactions have been eliminated. Basis of presentation - The accompanying unaudited condensed consolidated financial statements have been prepared in accordance with accounting principles generally accepted in the United States for interim financial information and are presented in accordance with the requirements of Form 10-Q and pursuant to the reporting and disclosure rules and regulations of the United States Securities and Exchange Commission (“SEC”).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 on April 10, 2020. Novel coronavirus (“COVID-19”) - The COVID-19 pandemic has created significant public health concerns as well as economic disruption, uncertainty, and volatility which has negatively affected the Company’s business operations. As a result, if the pandemic persists or worsens, accounting estimates and assumptions could be impacted in subsequent interim reports and upon final determination at year-end, and it is reasonably possible such changes could be significant, although the potential effects cannot be estimated at this time. On March 19, 2020, the Company closed all of its retail store locations in response to the COVID-19 pandemic. The Company took a number of actions to mitigate the impact of the decreased sales due to the COVID-19 related store closures including:
•
Cancelled orders and delayed merchandise receipts to manage inventory levels, and extended payment terms with product and non-product vendors to improve working capital.
•
After paying all store team members during the first two weeks of the closure, furloughed all part-time store employees and temporarily reduced the pay of full-time managers and key employees.
•
Permanently reduced corporate costs including permanent labor reductions, reduced marketing spend and lower corporate headquarters rent.
•
Permanently reduced distribution center indirect labor and furloughed a portion of direct distribution center labor, while further reducing hours to match demand.
•
Significantly reduced transportation expenses with limited deliveries to stores and the delay/reduction of inbound freight receipts.
•
Borrowed $40 million on its $75 million revolving credit facility. On March 27, 2020, the Coronavirus Aid, Relief, and Economic Security Act (“CARES Act”) was enacted in response to the COVID-19 pandemic. The CARES Act, among other things, permits net operating loss carry backs to offset 100% of taxable income for taxable years beginning before 2021. The CARES Act allows net operating losses incurred in 2018, 2019, and 2020 to be carried back to each of the five preceding taxable years to generate a refund of previously paid income taxes. The Company received $12.3 million in federal tax refunds under the CARES Act for previous year filings during the 13-week period ended August 1, 2020. The CARES Act also provides for an employee retention payroll tax credit for employers subject to closures due to COVID-19. In addition, the CARES Act permits delayed payment of the employer-portion of social security taxes. The delay applies to social security taxes due on wages paid between the date of enactment of the CARES Act and January 1, 2021 with half of the delayed payroll taxes due by December 31, 2021 and the other half due by December 31, 2022. The Company pursued all relevant measures under the CARES Act during the 13 and 39-week periods ended October 31, 2020, including net operating loss carry backs, wage credits and payroll tax deferrals in order to improve liquidity. We will continue to assess our treatment of the CARES Act to the extent additional guidance and regulations are issued. During the 13-week period ended August 1, 2020, the Company repaid the $40 million that was borrowed under the revolving credit facility, and the Company’s stores started offering contactless curbside pickup and then reopened to in-store customer traffic throughout the second period consistent with applicable federal, state and local regulations and restrictions. Stores initially reopened with restricted operating hours and limited staffing with store merchandise deliveries from the distribution centers gradually resuming. During the 13-week period ended October 31, 2020, the Company’s sales improved with increased e-commerce demand, and stores generally increased their operating hours, staffing and merchandise deliveries. The increased sales combined with the reduced merchandise receipts led to inventory shortages in key categories. The extent of the impact of COVID-19 on our business and financial results will depend on future developments, including the duration and spread of the outbreak within the markets in which we operate and the related impact on customer confidence and spending, all of which remain highly uncertain. Seasonality - The results of the Company’s operations for the 13 and 39-week periods ended October 31, 2020 are not indicative of the results to be expected for any other interim period or for the entire fiscal year due to seasonality factors. Fiscal year - The Company’s fiscal year ends on the Saturday closest to January 31, resulting in years of either 52 or 53 weeks. Accordingly, fiscal 2020 represents the 52 weeks ending on January 30, 2021 and fiscal 2019 represented the 52 weeks ended on February 1, 2020. Use of estimates -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 It should be understood that accounting measurements at interim dates inherently involve greater reliance on estimates than those at fiscal year-en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f long-lived assets, inventory reserves, self-insurance reserves and income taxes. Gift cards -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densed consolidated statements of operations as a component of net sales. The table below sets forth selected gift card liability information (in thousands) included in accrued expenses in the condensed consolidated balance sheets for the periods indicated:
October 31, 2020
February 1, 2020
November 2, 2019
Gift card liability, net of estimated breakage
$
11,915
$
13,128
$
11,187
The table below sets forth selected gift card breakage and redemption information (in thousands) for the periods indicated:
13-Week Period Ended
39-Week Period Ended
October 31, 2020
November 2, 2019
October 31, 2020
November 2, 2019
Gift card breakage revenue
$
208
$
243
$
555
$
774
Gift card redemptions recognized in the current period related to amounts included in the gift card contract liability balance as of the prior period
1,724
1,814
4,220
5,34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Note 2 - Income Taxes An estimate of the annual effective tax rate is used at each interim period based on the facts and circumstances available at that time, while the actual effective tax rate is calculated at year-end. For the 39-week period ended October 31, 2020, the Company was not able to use the estimated annual effective tax rate due to an inability to reliably estimate the annual effective tax rate; therefore, the actual effective tax rate for the period was used. For the 13-week periods ended October 31, 2020 and November 2, 2019, the Company recorded income tax expense of 5.3% and 57.2% of the income (loss) before income taxes, respectively. For the 39-week periods ended October 31, 2020 and November 2, 2019, the Company recorded an income tax benefit of 77.9% and income tax expense of 1.9% of the loss before income taxes, respectively. The change in income taxes for the 13-week period ended October 31, 2020, compared to the prior year period, was primarily due to using the discrete method in the current period compared to using the estimated annual effective tax rate method along with recording a valuation allowance against deferred tax assets in the prior year period. The change in the income tax rate for the 39-week period ended October 31, 2020, compared to the prior year period, was primarily due to a $12.3 million income tax benefit related to the carryback of the 2019 federal net operating loss to prior periods pursuant to the CARES Act, a $2.0 million income tax benefit related to the carryback of the projected fiscal 2020 loss to years with a 35% statutory tax rate, partially offset by $3.0 million due to the valuation allowance against deferred tax assets compared to recording a $11.3 million valuation allowance against deferred tax assets in the prior year period. The Company recognizes deferred tax assets and liabilities using estimated future tax rates for the effect of temporary differences between the book and tax basis of recorded assets and liabilities, including net operating loss carry forwards. Management assesses the realizability of deferred tax assets and records a valuation allowance if it is more likely than not that all or a portion of the deferred tax assets will not be realized. The Company considers the probability of future taxable income and our historical profitability, among other factors, in assessing the amount of the valuation allowance. Adjustments could be required in the future if the Company estimates that the amount of deferred tax assets to be realized is more than the net amount recorded. Any change in the valuation allowance could have the effect of increasing or decreasing the income tax provision in the statement of operations based on the nature of the deferred tax asset deemed realizable in the period in which such determination is ma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31, 2020</t>
        </is>
      </c>
    </row>
    <row r="3">
      <c r="A3" s="3" t="inlineStr">
        <is>
          <t>Earnings Per Share [Abstract]</t>
        </is>
      </c>
    </row>
    <row r="4">
      <c r="A4" s="4" t="inlineStr">
        <is>
          <t>Earnings (Loss) Per Share</t>
        </is>
      </c>
      <c r="B4" s="4" t="inlineStr">
        <is>
          <t>Note 3 – Earnings (Loss) Per Share Basic earnings (loss) per share is computed by dividing net income (loss) by the weighted average number of shares outstanding during each period presented. Diluted earnings (loss) per share is computed by dividing net income (loss) by the weighted average number of shares outstanding plus the dilutive effect of stock equivalents outstanding during the applicable periods using the treasury stock method. Diluted earnings (loss) per share reflects the potential dilution that could occur if options to purchase stock were exercised into common stock and if outstanding grants of restricted stock were vested. Stock options and restricted stock units that were not included in the computation of diluted earnings (loss) per share, because to do so would have been antidilutive, were approximately 1.2 million shares and 1.6 million shares for the 13-week periods ended October 31, 2020 and November 2, 2019, respectively, and 1.4 million shares and 1.6 million shares for the 39-week periods ended October 31, 2020 and November 2,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00:32Z</dcterms:created>
  <dcterms:modified xmlns:dcterms="http://purl.org/dc/terms/" xmlns:xsi="http://www.w3.org/2001/XMLSchema-instance" xsi:type="dcterms:W3CDTF">2020-12-03T16:00:32Z</dcterms:modified>
</cp:coreProperties>
</file>